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Balance Sheet (Parenthetical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information Business i"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Correction of immaterial errors" sheetId="11" state="visible" r:id="rId11"/>
    <sheet xmlns:r="http://schemas.openxmlformats.org/officeDocument/2006/relationships" name="Acquisition (Notes)" sheetId="12" state="visible" r:id="rId12"/>
    <sheet xmlns:r="http://schemas.openxmlformats.org/officeDocument/2006/relationships" name="Discontinued Operations (Notes)" sheetId="13" state="visible" r:id="rId13"/>
    <sheet xmlns:r="http://schemas.openxmlformats.org/officeDocument/2006/relationships" name="Retention" sheetId="14" state="visible" r:id="rId14"/>
    <sheet xmlns:r="http://schemas.openxmlformats.org/officeDocument/2006/relationships" name="Costs and estimated earnings on" sheetId="15" state="visible" r:id="rId15"/>
    <sheet xmlns:r="http://schemas.openxmlformats.org/officeDocument/2006/relationships" name="Debt" sheetId="16" state="visible" r:id="rId16"/>
    <sheet xmlns:r="http://schemas.openxmlformats.org/officeDocument/2006/relationships" name="Lease information" sheetId="17" state="visible" r:id="rId17"/>
    <sheet xmlns:r="http://schemas.openxmlformats.org/officeDocument/2006/relationships" name="Income taxes" sheetId="18" state="visible" r:id="rId18"/>
    <sheet xmlns:r="http://schemas.openxmlformats.org/officeDocument/2006/relationships" name="Retirement plans Retirement pla" sheetId="19" state="visible" r:id="rId19"/>
    <sheet xmlns:r="http://schemas.openxmlformats.org/officeDocument/2006/relationships" name="Stock options" sheetId="20" state="visible" r:id="rId20"/>
    <sheet xmlns:r="http://schemas.openxmlformats.org/officeDocument/2006/relationships" name="Deferred and restricted stock (" sheetId="21" state="visible" r:id="rId21"/>
    <sheet xmlns:r="http://schemas.openxmlformats.org/officeDocument/2006/relationships" name="Stock rights" sheetId="22" state="visible" r:id="rId22"/>
    <sheet xmlns:r="http://schemas.openxmlformats.org/officeDocument/2006/relationships" name="Interest expense, net (Notes)" sheetId="23" state="visible" r:id="rId23"/>
    <sheet xmlns:r="http://schemas.openxmlformats.org/officeDocument/2006/relationships" name="Schedule II" sheetId="24" state="visible" r:id="rId24"/>
    <sheet xmlns:r="http://schemas.openxmlformats.org/officeDocument/2006/relationships" name="Significant accounting polici25" sheetId="25" state="visible" r:id="rId25"/>
    <sheet xmlns:r="http://schemas.openxmlformats.org/officeDocument/2006/relationships" name="Business information Geographic"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Correction of immaterial erro33" sheetId="33" state="visible" r:id="rId33"/>
    <sheet xmlns:r="http://schemas.openxmlformats.org/officeDocument/2006/relationships" name="Acquisition (Tables)" sheetId="34" state="visible" r:id="rId34"/>
    <sheet xmlns:r="http://schemas.openxmlformats.org/officeDocument/2006/relationships" name="Discontinued Operations (Tables" sheetId="35" state="visible" r:id="rId35"/>
    <sheet xmlns:r="http://schemas.openxmlformats.org/officeDocument/2006/relationships" name="Costs and estimated earnings 36" sheetId="36" state="visible" r:id="rId36"/>
    <sheet xmlns:r="http://schemas.openxmlformats.org/officeDocument/2006/relationships" name="Debt Debt repayment (Tables)" sheetId="37" state="visible" r:id="rId37"/>
    <sheet xmlns:r="http://schemas.openxmlformats.org/officeDocument/2006/relationships" name="Lease information Property unde" sheetId="38" state="visible" r:id="rId38"/>
    <sheet xmlns:r="http://schemas.openxmlformats.org/officeDocument/2006/relationships" name="Lease information Future minimu" sheetId="39" state="visible" r:id="rId39"/>
    <sheet xmlns:r="http://schemas.openxmlformats.org/officeDocument/2006/relationships" name="Income taxes (Loss) income befo" sheetId="40" state="visible" r:id="rId40"/>
    <sheet xmlns:r="http://schemas.openxmlformats.org/officeDocument/2006/relationships" name="Income taxes Components of inco" sheetId="41" state="visible" r:id="rId41"/>
    <sheet xmlns:r="http://schemas.openxmlformats.org/officeDocument/2006/relationships" name="Income taxes Components of defe" sheetId="42" state="visible" r:id="rId42"/>
    <sheet xmlns:r="http://schemas.openxmlformats.org/officeDocument/2006/relationships" name="Income taxes UTP (Tables)" sheetId="43" state="visible" r:id="rId43"/>
    <sheet xmlns:r="http://schemas.openxmlformats.org/officeDocument/2006/relationships" name="Retirement plans Plan assets (T" sheetId="44" state="visible" r:id="rId44"/>
    <sheet xmlns:r="http://schemas.openxmlformats.org/officeDocument/2006/relationships" name="Retirement plans Defined pensio" sheetId="45" state="visible" r:id="rId45"/>
    <sheet xmlns:r="http://schemas.openxmlformats.org/officeDocument/2006/relationships" name="Retirement plans Assumptions (T" sheetId="46" state="visible" r:id="rId46"/>
    <sheet xmlns:r="http://schemas.openxmlformats.org/officeDocument/2006/relationships" name="Retirement plans Components of " sheetId="47" state="visible" r:id="rId47"/>
    <sheet xmlns:r="http://schemas.openxmlformats.org/officeDocument/2006/relationships" name="Retirement plans Amounts recogn" sheetId="48" state="visible" r:id="rId48"/>
    <sheet xmlns:r="http://schemas.openxmlformats.org/officeDocument/2006/relationships" name="Retirement plans Cash flows (Ta" sheetId="49" state="visible" r:id="rId49"/>
    <sheet xmlns:r="http://schemas.openxmlformats.org/officeDocument/2006/relationships" name="Retirement plans Multi-employer" sheetId="50" state="visible" r:id="rId50"/>
    <sheet xmlns:r="http://schemas.openxmlformats.org/officeDocument/2006/relationships" name="Stock options Stock based compe" sheetId="51" state="visible" r:id="rId51"/>
    <sheet xmlns:r="http://schemas.openxmlformats.org/officeDocument/2006/relationships" name="Stock options Option activity (" sheetId="52" state="visible" r:id="rId52"/>
    <sheet xmlns:r="http://schemas.openxmlformats.org/officeDocument/2006/relationships" name="Stock options Unvested options " sheetId="53" state="visible" r:id="rId53"/>
    <sheet xmlns:r="http://schemas.openxmlformats.org/officeDocument/2006/relationships" name="Deferred and restricted stock54" sheetId="54" state="visible" r:id="rId54"/>
    <sheet xmlns:r="http://schemas.openxmlformats.org/officeDocument/2006/relationships" name="Interest expense, net (Tables)" sheetId="55" state="visible" r:id="rId55"/>
    <sheet xmlns:r="http://schemas.openxmlformats.org/officeDocument/2006/relationships" name="Schedule II Allowance for bad d" sheetId="56" state="visible" r:id="rId56"/>
    <sheet xmlns:r="http://schemas.openxmlformats.org/officeDocument/2006/relationships" name="Business information Business r" sheetId="57" state="visible" r:id="rId57"/>
    <sheet xmlns:r="http://schemas.openxmlformats.org/officeDocument/2006/relationships" name="Business information Geograph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Correction of immaterial erro72" sheetId="72" state="visible" r:id="rId72"/>
    <sheet xmlns:r="http://schemas.openxmlformats.org/officeDocument/2006/relationships" name="Acquisition (Details)" sheetId="73" state="visible" r:id="rId73"/>
    <sheet xmlns:r="http://schemas.openxmlformats.org/officeDocument/2006/relationships" name="Discontinued Operations Narrati" sheetId="74" state="visible" r:id="rId74"/>
    <sheet xmlns:r="http://schemas.openxmlformats.org/officeDocument/2006/relationships" name="Discontinued Operations (Detail" sheetId="75" state="visible" r:id="rId75"/>
    <sheet xmlns:r="http://schemas.openxmlformats.org/officeDocument/2006/relationships" name="Discontinued Operations Discont" sheetId="76" state="visible" r:id="rId76"/>
    <sheet xmlns:r="http://schemas.openxmlformats.org/officeDocument/2006/relationships" name="Discontinued Operations Cashflo" sheetId="77" state="visible" r:id="rId77"/>
    <sheet xmlns:r="http://schemas.openxmlformats.org/officeDocument/2006/relationships" name="Retention Retention receivable " sheetId="78" state="visible" r:id="rId78"/>
    <sheet xmlns:r="http://schemas.openxmlformats.org/officeDocument/2006/relationships" name="Costs and estimated earnings 79" sheetId="79" state="visible" r:id="rId79"/>
    <sheet xmlns:r="http://schemas.openxmlformats.org/officeDocument/2006/relationships" name="Debt Debt by type (Details)" sheetId="80" state="visible" r:id="rId80"/>
    <sheet xmlns:r="http://schemas.openxmlformats.org/officeDocument/2006/relationships" name="Debt 5 year repayment (Details)" sheetId="81" state="visible" r:id="rId81"/>
    <sheet xmlns:r="http://schemas.openxmlformats.org/officeDocument/2006/relationships" name="Debt Narrative (Details)" sheetId="82" state="visible" r:id="rId82"/>
    <sheet xmlns:r="http://schemas.openxmlformats.org/officeDocument/2006/relationships" name="Debt Mortgage (Details)" sheetId="83" state="visible" r:id="rId83"/>
    <sheet xmlns:r="http://schemas.openxmlformats.org/officeDocument/2006/relationships" name="Debt Capital leases (Details)" sheetId="84" state="visible" r:id="rId84"/>
    <sheet xmlns:r="http://schemas.openxmlformats.org/officeDocument/2006/relationships" name="Lease information Property un85" sheetId="85" state="visible" r:id="rId85"/>
    <sheet xmlns:r="http://schemas.openxmlformats.org/officeDocument/2006/relationships" name="Lease information Rental expens" sheetId="86" state="visible" r:id="rId86"/>
    <sheet xmlns:r="http://schemas.openxmlformats.org/officeDocument/2006/relationships" name="Lease information Future mini87" sheetId="87" state="visible" r:id="rId87"/>
    <sheet xmlns:r="http://schemas.openxmlformats.org/officeDocument/2006/relationships" name="Income taxes Income (loss) befo" sheetId="88" state="visible" r:id="rId88"/>
    <sheet xmlns:r="http://schemas.openxmlformats.org/officeDocument/2006/relationships" name="Income taxes Components of in89" sheetId="89" state="visible" r:id="rId89"/>
    <sheet xmlns:r="http://schemas.openxmlformats.org/officeDocument/2006/relationships" name="Income taxes Reconcilation to t" sheetId="90" state="visible" r:id="rId90"/>
    <sheet xmlns:r="http://schemas.openxmlformats.org/officeDocument/2006/relationships" name="Income taxes Income tax narrati" sheetId="91" state="visible" r:id="rId91"/>
    <sheet xmlns:r="http://schemas.openxmlformats.org/officeDocument/2006/relationships" name="Income taxes Deferred income ta" sheetId="92" state="visible" r:id="rId92"/>
    <sheet xmlns:r="http://schemas.openxmlformats.org/officeDocument/2006/relationships" name="Income taxes UTP (Details)" sheetId="93" state="visible" r:id="rId93"/>
    <sheet xmlns:r="http://schemas.openxmlformats.org/officeDocument/2006/relationships" name="Retirement plans Plan assets (D" sheetId="94" state="visible" r:id="rId94"/>
    <sheet xmlns:r="http://schemas.openxmlformats.org/officeDocument/2006/relationships" name="Retirement plans Reconciliation" sheetId="95" state="visible" r:id="rId95"/>
    <sheet xmlns:r="http://schemas.openxmlformats.org/officeDocument/2006/relationships" name="Retirement plans Assumptions (D" sheetId="96" state="visible" r:id="rId96"/>
    <sheet xmlns:r="http://schemas.openxmlformats.org/officeDocument/2006/relationships" name="Retirement plans Components o97" sheetId="97" state="visible" r:id="rId97"/>
    <sheet xmlns:r="http://schemas.openxmlformats.org/officeDocument/2006/relationships" name="Retirement plans Recognized in " sheetId="98" state="visible" r:id="rId98"/>
    <sheet xmlns:r="http://schemas.openxmlformats.org/officeDocument/2006/relationships" name="Retirement plans Cash flows (De" sheetId="99" state="visible" r:id="rId99"/>
    <sheet xmlns:r="http://schemas.openxmlformats.org/officeDocument/2006/relationships" name="Retirement plans 401K (Details)" sheetId="100" state="visible" r:id="rId100"/>
    <sheet xmlns:r="http://schemas.openxmlformats.org/officeDocument/2006/relationships" name="Retirement plans Multi employer" sheetId="101" state="visible" r:id="rId101"/>
    <sheet xmlns:r="http://schemas.openxmlformats.org/officeDocument/2006/relationships" name="Stock options Stock Compensatio" sheetId="102" state="visible" r:id="rId102"/>
    <sheet xmlns:r="http://schemas.openxmlformats.org/officeDocument/2006/relationships" name="Stock options Fair value assump" sheetId="103" state="visible" r:id="rId103"/>
    <sheet xmlns:r="http://schemas.openxmlformats.org/officeDocument/2006/relationships" name="Stock options Option activit104" sheetId="104" state="visible" r:id="rId104"/>
    <sheet xmlns:r="http://schemas.openxmlformats.org/officeDocument/2006/relationships" name="Stock options Options additiona" sheetId="105" state="visible" r:id="rId105"/>
    <sheet xmlns:r="http://schemas.openxmlformats.org/officeDocument/2006/relationships" name="Stock options Unvested optio106" sheetId="106" state="visible" r:id="rId106"/>
    <sheet xmlns:r="http://schemas.openxmlformats.org/officeDocument/2006/relationships" name="Deferred and restricted stoc107" sheetId="107" state="visible" r:id="rId107"/>
    <sheet xmlns:r="http://schemas.openxmlformats.org/officeDocument/2006/relationships" name="Stock rights Narrative (Details" sheetId="108" state="visible" r:id="rId108"/>
    <sheet xmlns:r="http://schemas.openxmlformats.org/officeDocument/2006/relationships" name="Interest expense, net (Details)" sheetId="109" state="visible" r:id="rId109"/>
    <sheet xmlns:r="http://schemas.openxmlformats.org/officeDocument/2006/relationships" name="Schedule II (Details)" sheetId="110" state="visible" r:id="rId110"/>
  </sheets>
  <definedNames/>
  <calcPr calcId="124519" fullCalcOnLoad="1"/>
</workbook>
</file>

<file path=xl/sharedStrings.xml><?xml version="1.0" encoding="utf-8"?>
<sst xmlns="http://schemas.openxmlformats.org/spreadsheetml/2006/main" uniqueCount="951">
  <si>
    <t>Document and entity information Document - USD ($) shares in Thousands</t>
  </si>
  <si>
    <t>12 Months Ended</t>
  </si>
  <si>
    <t>Jan. 31, 2018</t>
  </si>
  <si>
    <t>Apr. 12, 2018</t>
  </si>
  <si>
    <t>Jul. 31, 2017</t>
  </si>
  <si>
    <t>Entity Information [Line Items]</t>
  </si>
  <si>
    <t>Entity Registrant Name</t>
  </si>
  <si>
    <t>Perma-Pipe International Holdings, Inc.</t>
  </si>
  <si>
    <t>Entity Central Index Key</t>
  </si>
  <si>
    <t>Current Fiscal Year End Date</t>
  </si>
  <si>
    <t>--01-31</t>
  </si>
  <si>
    <t>Entity Filer Category</t>
  </si>
  <si>
    <t>Smaller Reporting Company</t>
  </si>
  <si>
    <t>Document Type</t>
  </si>
  <si>
    <t>10-K</t>
  </si>
  <si>
    <t>Document Period End Date</t>
  </si>
  <si>
    <t>Jan.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Statement - USD ($) shares in Thousands, $ in Thousands</t>
  </si>
  <si>
    <t>Jan. 31, 2017</t>
  </si>
  <si>
    <t>Net sales</t>
  </si>
  <si>
    <t>Cost of sales</t>
  </si>
  <si>
    <t>Gross profit</t>
  </si>
  <si>
    <t>Operating expenses:</t>
  </si>
  <si>
    <t>General and administrative expense</t>
  </si>
  <si>
    <t>Selling expense</t>
  </si>
  <si>
    <t>Total operating expenses</t>
  </si>
  <si>
    <t>Loss from operations</t>
  </si>
  <si>
    <t>Loss on consolidation of joint venture</t>
  </si>
  <si>
    <t>Interest expense, net</t>
  </si>
  <si>
    <t>Loss from continuing operations before income taxes</t>
  </si>
  <si>
    <t>Income tax benefit</t>
  </si>
  <si>
    <t>Loss from continuing operations</t>
  </si>
  <si>
    <t>Income from discontinued operations, net of tax</t>
  </si>
  <si>
    <t>Net loss</t>
  </si>
  <si>
    <t>Weighted average common shares outstanding</t>
  </si>
  <si>
    <t>Basic and diluted</t>
  </si>
  <si>
    <t>Loss per share from continuing operations</t>
  </si>
  <si>
    <t>Earnings per share from discontinued operations</t>
  </si>
  <si>
    <t>Loss per share</t>
  </si>
  <si>
    <t>CONSOLIDATED STATEMENTS OF COMPREHENSIVE LOSS Statement - USD ($) $ in Thousands</t>
  </si>
  <si>
    <t>Other comprehensive income (loss)</t>
  </si>
  <si>
    <t>Currency translation adjustments, net of tax</t>
  </si>
  <si>
    <t>Minimum pension liability adjustment, net of tax</t>
  </si>
  <si>
    <t>(Realized) unrealized gain on marketable security, net of tax</t>
  </si>
  <si>
    <t>Other comprehensive income</t>
  </si>
  <si>
    <t>Comprehensive loss</t>
  </si>
  <si>
    <t>CONSOLIDATED BALANCE SHEETS - USD ($) $ in Thousands</t>
  </si>
  <si>
    <t>Current assets</t>
  </si>
  <si>
    <t>Cash and cash equivalents</t>
  </si>
  <si>
    <t>Restricted cash</t>
  </si>
  <si>
    <t>Trade accounts receivable, less allowance for doubtful accounts of $469 at January 31, 2018 and $305 at January 31, 2017</t>
  </si>
  <si>
    <t>Inventories</t>
  </si>
  <si>
    <t>Assets of discontinued operations</t>
  </si>
  <si>
    <t>Prepaid expenses and other current assets</t>
  </si>
  <si>
    <t>Costs and estimated earnings in excess of billings on uncompleted contracts</t>
  </si>
  <si>
    <t>Total current assets</t>
  </si>
  <si>
    <t>Property, plant and equipment, net of accumulated depreciation</t>
  </si>
  <si>
    <t>Other assets</t>
  </si>
  <si>
    <t>Deferred tax assets</t>
  </si>
  <si>
    <t>Goodwill</t>
  </si>
  <si>
    <t>Total other assets</t>
  </si>
  <si>
    <t>Total assets</t>
  </si>
  <si>
    <t>Current liabilities</t>
  </si>
  <si>
    <t>Trade accounts payable</t>
  </si>
  <si>
    <t>Commissions and management incentives payable</t>
  </si>
  <si>
    <t>Accrued compensation and payroll taxes</t>
  </si>
  <si>
    <t>Revolving line North America</t>
  </si>
  <si>
    <t>Current maturities of long-term debt</t>
  </si>
  <si>
    <t>Customers' deposits</t>
  </si>
  <si>
    <t>Liabilities of discontinued operations</t>
  </si>
  <si>
    <t>Outside commission liability</t>
  </si>
  <si>
    <t>Other accrued liabilities</t>
  </si>
  <si>
    <t>Billings in excess of costs and estimated earnings on uncompleted contracts</t>
  </si>
  <si>
    <t>Income tax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717 issued and outstanding at January 31, 2018 and 7,595 issued and outstanding at January 31, 2017</t>
  </si>
  <si>
    <t>Additional paid-in capital</t>
  </si>
  <si>
    <t>Treasury Stock; 0 shares on January 31, 2018 and 27 shares on January 31, 2017</t>
  </si>
  <si>
    <t>(Accumulated deficit) retained earnings</t>
  </si>
  <si>
    <t>Accumulated other comprehensive loss</t>
  </si>
  <si>
    <t>Total stockholders' equity</t>
  </si>
  <si>
    <t>Total liabilities and stockholders' equity</t>
  </si>
  <si>
    <t>North America [Member]</t>
  </si>
  <si>
    <t>Balance Sheet (Parentheticals) - USD ($) $ in Thousands</t>
  </si>
  <si>
    <t>Allowance for doubtful accounts</t>
  </si>
  <si>
    <t>Common stock, par value</t>
  </si>
  <si>
    <t>Common stock, shares authorized</t>
  </si>
  <si>
    <t>Common stock, shares issued</t>
  </si>
  <si>
    <t>Common stock, shares outstanding</t>
  </si>
  <si>
    <t>Treasury stock, shares</t>
  </si>
  <si>
    <t>CONSOLIDATED STATEMENTS OF STOCKHOLDERS’ EQUITY - USD ($) $ in Thousands</t>
  </si>
  <si>
    <t>Total</t>
  </si>
  <si>
    <t>Common Stock</t>
  </si>
  <si>
    <t>Additional Paid-in Capital</t>
  </si>
  <si>
    <t>Treasury Stock</t>
  </si>
  <si>
    <t>Retained Earnings (Accumulated Deficit)</t>
  </si>
  <si>
    <t>Accumulated other comp. income (loss)</t>
  </si>
  <si>
    <t>Total stockholders' equity at Jan. 31, 2016</t>
  </si>
  <si>
    <t>Common stock issued under stock plans, net of shares used for tax withholding</t>
  </si>
  <si>
    <t>Stock-based compensation expense</t>
  </si>
  <si>
    <t>Pension liability adjustment</t>
  </si>
  <si>
    <t>Marketable security</t>
  </si>
  <si>
    <t>Foreign currency translation adjustment</t>
  </si>
  <si>
    <t>Tax expense on above items</t>
  </si>
  <si>
    <t>Total stockholders' equity at Jan. 31, 2017</t>
  </si>
  <si>
    <t>Balance shares beginning of year at Jan. 31, 2016</t>
  </si>
  <si>
    <t>Treasury stock released</t>
  </si>
  <si>
    <t>Shares issued</t>
  </si>
  <si>
    <t>Balance shares end of year at Jan. 31, 2017</t>
  </si>
  <si>
    <t>Total stockholders' equity at Jan. 31, 2018</t>
  </si>
  <si>
    <t>Balance shares end of year at Jan. 31, 2018</t>
  </si>
  <si>
    <t>CONSOLIDATED STATEMENTS OF CASH FLOWS - USD ($) $ in Thousands</t>
  </si>
  <si>
    <t>Operating activities</t>
  </si>
  <si>
    <t>Adjustments to reconcile net loss to net cash flows used in operating activities</t>
  </si>
  <si>
    <t>Depreciation and amortization</t>
  </si>
  <si>
    <t>Gain on disposal of subsidiary</t>
  </si>
  <si>
    <t>Deferred tax benefit</t>
  </si>
  <si>
    <t>Cash surrender value on life insurance policies</t>
  </si>
  <si>
    <t>Provision on uncollectible accounts</t>
  </si>
  <si>
    <t>Loss (gain) on disposal of fixed assets</t>
  </si>
  <si>
    <t>Gain on sale of marketable securities</t>
  </si>
  <si>
    <t>Changes in operating assets and liabilities</t>
  </si>
  <si>
    <t>Accounts payable</t>
  </si>
  <si>
    <t>Income taxes receivable and payable</t>
  </si>
  <si>
    <t>Accounts receivable</t>
  </si>
  <si>
    <t>Other assets and liabilities</t>
  </si>
  <si>
    <t>Net cash used in operating activities</t>
  </si>
  <si>
    <t>Investing activities</t>
  </si>
  <si>
    <t>Net proceeds from sale of discontinued operations</t>
  </si>
  <si>
    <t>Capital expenditures</t>
  </si>
  <si>
    <t>Proceeds from sale of marketable securities</t>
  </si>
  <si>
    <t>Acquisition of interest in subsidiary, net of cash acquired</t>
  </si>
  <si>
    <t>Proceeds from surrender of corporate-owned life insurance policies</t>
  </si>
  <si>
    <t>Proceeds from sales of property and equipment</t>
  </si>
  <si>
    <t>Net cash (used in) provided by investing activities</t>
  </si>
  <si>
    <t>Financing activities</t>
  </si>
  <si>
    <t>Proceeds from revolving lines</t>
  </si>
  <si>
    <t>Proceeds from debt</t>
  </si>
  <si>
    <t>Payments of debt on revolving lines</t>
  </si>
  <si>
    <t>Payments of other debt</t>
  </si>
  <si>
    <t>Increase (decrease) in drafts payable</t>
  </si>
  <si>
    <t>Proceeds (payments) on capitalized lease obligations</t>
  </si>
  <si>
    <t>Release of treasury stock</t>
  </si>
  <si>
    <t>Stock options exercised and restricted shares issued</t>
  </si>
  <si>
    <t>Net cash provided by (used in)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capital leases</t>
  </si>
  <si>
    <t>Funds held in escrow related to the sale of Filtration assets</t>
  </si>
  <si>
    <t>Business information Business information (Notes)</t>
  </si>
  <si>
    <t>Revenue, Major Customer [Line Items]</t>
  </si>
  <si>
    <t>Schedule of Segment Reporting Information, by Segment [Table Text Block]</t>
  </si>
  <si>
    <t>Business information Perma-Pipe International Holdings, Inc. ("PPIH", the "Company", or the "Registrant") was incorporated in Delaware on October 12, 1993 . As of January 31, 2016, PPIH is engaged in the manufacture and sale of products in one distinct segment: Piping Systems. As described below, prior to January 29, 2016, the Company was also engaged in the manufacture and sale of products in the Filtration Products segment. Fiscal year. The Company's fiscal year ends on January 31. Years and balances described as 2017 and 2016 are the fiscal years ended January 31, 2018 and 2017 , respectively. Nature of business. The Company engineers, designs, manufactures and sells specialty piping and leak detection and location systems. Specialty piping systems include (i) industrial and secondary containment piping systems for transporting chemicals, hazardous fluids and petroleum products, (ii) insulated and jacketed piping systems for district heating and cooling, Municipal Freeze Protection, Oil &amp; Gas, Mining and Industrial applications, and (iii) the coating and/or insulation of oil and gas gathering flow and long lines for oil and mineral transportation. The Company's leak detection and location systems are sold with its piping systems and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and the notes to consolidated financial statements have been restated to conform to the current year reporting of this business. For further information, see Note 5 - Discontinued operations, in the Notes to Consolidated Financial Statements . Geographic information. Net sales attributed to a geographic area are based on the destination of the product shipment. Sales to foreign customers was 59.5% in 2017 compared to 57.0% in 2016 . Long-lived assets are based on the physical location of the assets and consist of property, plant and equipment used in the generation of revenues in the geographic area. (In thousands) 2017 2016 Net sales United States $42,648 $42,048 Canada 31,206 25,915 Middle East 26,322 28,009 India 1,317 2,360 Other 3,755 513 Total net sales $105,248 $98,845 Property, plant and equipment, net of accumulated depreciation United States $11,307 $11,747 Canada 13,868 13,276 Middle East 9,119 10,987 India 215 265 Total $34,509 $36,275</t>
  </si>
  <si>
    <t>Significant accounting policies</t>
  </si>
  <si>
    <t>Significant Accounting Policies [Abstract]</t>
  </si>
  <si>
    <t>Note 2 -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The Company recognizes revenues including shipping and handling charges billed to customers, when all the following criteria are met: (i) persuasive evidence of an arrangement exists, (ii) delivery has occurred or services have been rendered, (iii) the seller's price to the buyer is fixed or determinable, and (iv) collectability is reasonably assured. All subsidiaries of the Company, except as noted below, recognize revenues upon shipment or delivery of goods or services when title and risk of loss pass to customers. Percentage of completion revenue recognition. All divisions recognize revenues under the above stated revenue recognition policy except for domestic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 Shipping and handling. Shipping and handling costs are included in cost of sales, and the amounts invoiced to customers relating to shipping and handling are included in net sales. Sales tax. Sales tax is reported on a net basis in the consolidated financial statements. Operating cycle. The length of contracts vary, but are typically less than one year. The Company includes in current assets and liabilities amounts realizable and payable in the normal course of contract completion unless completion of such contracts extends significantly beyond one year. Consolidation. The consolidated financial statements include the accounts of the Company and its domestic and foreign subsidiaries, all of which are wholly owned. All intercompany balances and transactions have been eliminated. Translation of foreign currency. Assets and liabilities of consolidated foreign subsidiaries are translated into U.S. dollars at exchange rates in effect at year-end. Revenues and expenses are translated at average weighted exchange rates prevailing during the year. Gains or losses on foreign currency transactions and the related tax effects are reflected in net income. The resulting translation adjustments are included in stockholders' equity as part of accumulated other comprehensive income (loss). Contingencies.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 Cash and cash equivalents. All highly liquid investments with a maturity of three months or less when purchased are considered to be cash equivalents. Cash and cash equivalents were $7.1 million and $7.6 million as of January 31, 2018 and 2017 , respectively. On January 31, 2018 , $0.7 million was held in the U.S. and $6.4 million was held in the foreign subsidiaries. On January 31, 2017 , $0.2 million was held in the U.S. and $7.4 million was held in the foreign subsidiaries. Accounts payable included drafts payable of less than $0.1 million for both January 31, 2018 and 2017 . Restricted cash. Restricted cash, held by foreign subsidiaries, was $1.2 million and $1.1 million as of January 31, 2018 and 2017 , respectively. Restricted cash held by foreign subsidiaries related to fixed deposits that also serve as security deposits and guarantees. (In thousands) 2017 2016 Cash and cash equivalents $7,084 $7,603 Restricted cash 1,237 1,098 Cash, cash equivalents and restricted cash shown in the statement of cash flows $8,321 $8,701 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usually obtained for significant orders. Accounts receivable are due within various time periods specified in the terms applicable to the specific customer and are stated at amounts due from customers net of an allowance for claims and doubtful accounts. The allowance for doubtful accounts is based on specifically identified amounts in customers' accounts, where future collectability is deemed uncertain.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nd the amount is deemed uncollectible. The write off is recorded against the allowance for doubtful accounts. One of the Company’s accounts receivable in the total amount of $5.4 million (inclusive of a retention receivable amount of $3.7 million , of which $3.2 million was included in the balance of other long-term assets as of January 31, 2018 and 2017 due to the long-term nature of the receivables – see Note 6 – Retention) has been outstanding for several years as of January 31, 2018. The Company completed all of its deliverables in 2015, and has been engaged in ongoing active efforts to collect this amount, and has recently received an updated acknowledgment of the outstanding balances and assurances of payment from the customer. As a result, the Company did not reserve any allowance against this amount as of January 31, 2018. However, if the Company’s efforts to collect on this account are not successful in fiscal 2018, then the Company may be required to recognize an allowance for all, or substantially all, of any such then uncollected amounts in the future. On January 31, 2018 and 2017, no customer accounted for more than 10% of the Company's net sales. Three customers accounted for 34.9% of accounts receivable on January 31, 2018 , and two customers accounted for 33.2% of accounts receivable on January 31, 2017 . Concentration of credit risk. The Company maintains its U.S. cash in bank deposit accounts at financial institutions that are insured by the Federal Deposit Insurance Corporation ("FDIC"). Cash balances are below FDIC limits. The Company has not experienced any losses in such accounts. The Company has a broad customer base doing business in all regions of the U.S. as well as other areas in the world. Accumulated other comprehensive loss. Accumulated other comprehensive loss represents the change in equity from non-owner transactions and consisted of foreign currency translation, minimum pension liability and marketable securities. (In thousands) 2017 2016 Equity adjustment foreign currency, gross ($268 ) ($1,409 ) Minimum pension liability, gross (1,307) (1,472) Marketable security, gross — 142 Subtotal excluding tax effect (1,575) (2,739) Tax effect of foreign exchange currency (6) (50) Tax effect of minimum pension liability 115 115 Tax effect of marketable security — (50) Total accumulated other comprehensive loss ($1,466) ($2,724) Inventories. Inventories are stated at the lower of cost or market. Cost is determined using the first-in, first-out method for all inventories. (In thousands) 2017 2016 Raw materials $17,166 $13,648 Work in process 291 1,105 Finished goods 1,024 836 Subtotal 18,481 15,589 Less allowance 1,625 2,024 Inventories $16,856 $13,565 Long-lived assets. 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 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Depreciation expense was approximately $4.9 million in 2017 and $5.3 million in 2016 . (In thousands) 2017 2016 Land, buildings and improvements $22,796 $22,330 Machinery and equipment 47,009 44,538 Furniture, office equipment and computer systems 4,504 4,704 Transportation equipment 3,490 3,690 Subtotal 77,799 75,262 Less accumulated depreciation 43,290 38,987 Property, plant and equipment, net of accumulated depreciation $34,509 $36,275 Impairment of 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The Company reported a loss in 2017 and 2016 . An asset is considered impaired if its carrying amount exceeds the undiscounted future net cash flow the asset is expected to generate. Based on the Company's review of the projected cash flows over the remaining useful lives of the assets, management has determined that there was no impairment of long-lived assets as of January 31, 2018 and 2017 . Goodwill. The purchase price of an acquired company is allocated between intangible assets and the net tangible assets of the acquired business with the residual of the purchase price recorded as goodwill . All identifiable goodwill as of January 31, 2018 and 2017 , is attributable to the purchase of Perma-Pipe Canada, Ltd. ("PPC"). The Company does not amortize goodwill. (In thousands) January 31, 2017 Foreign exchange change effect January 31, 2018 Goodwill $2,279 $144 $2,423 In January 2017, the Financial Accounting Standards Board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adopted this new guidance in the fourth quarter of 2016. The Company performs an impairment assessment of goodwill annually as of January 31 , or more frequently if triggering events occur, based on the estimated fair value of the related reporting unit. Fair value is defined as the price that would be received to sell an asset or paid to transfer a liability in an orderly transaction between market participants. There was no impairment to goodwill in 2017 or 2016 . 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Gross patents were $2.6 million as of January 31, 2018 and 2017 . Accumulated amortization was approximately $2.4 million as of January 31, 2018 and 2017 . Future amortization over the next five years ending January 31 will be less than $0.1 million in the years 2018 to 2022 and less than $0.1 million thereafter. Research and development . Research and development expenses consist of materials, salaries and related expenses of engineering personnel and outside services for product development projects. Research and development costs are expensed as incurred. Research and development expense was approximately $0.3 million in 2017 and $0.2 million in 2016 . Income taxes. 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and liabilities for realizability at each reporting perio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For further information, see Note 10 - Income taxes in the Notes to Consolidated Financial Statements . Net loss per common share. Earnings per share ("EPS") is computed by dividing net loss by the weighted average number of common shares outstanding (basic). The Company reported net losses in 2017 and 2016 ; therefore, the diluted loss per share was identical to the basic loss per share rather than assuming conversion, exercise, or contingent issuance of securities that would have an anti-dilutive effect on earnings per share. The dilutive shares are in the following table: Basic weighted average number of common shares outstanding (in thousands) 2017 2016 Basic weighted average number of common shares outstanding 7,680 7,488 Dilutive effect of stock options, deferred stock and restricted stock units — — Weighted average number of common shares outstanding assuming full dilution 7,680 7,488 Stock options not included in the computation of diluted EPS of common stock because the option exercise prices exceeded the average market prices 139 306 Canceled options during the year (131 ) (159 ) Stock options with an exercise price below the average stock price 219 218 Equity-based compensation. The Company issues various types of stock-based awards to employees and directors: restricted stock, deferred stock and stock options. Non-cash compensation expense associated with restricted stock is based on the fair value of the common stock at the date of grant, and amortized using the straight line method over the vesting period. Compensation expense associated with deferred stock which is awarded to the Board of Directors (non-employee) is based upon the fair value of the common stock at the date of grant, and since the grant vests immediately it is expensed on the date of the grant. A mark-to-market adjustment is recognized on a quarterly basis on these shares, which is booked to stock compensation expense, with the offset booked to the deferred compensation liability account. Stock compensation expense for stock options is recognized ratably over the requisite service period of the award. The Black-Scholes option-pricing model is utilized to estimate the fair value of option awards. Segments.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is the CODM, and he uses a combination of several management reports, including the Company's financial information in determining how to allocate resources and assess performance. The Company has determined that it operates in one segment. Fair value of financial instruments .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 Reclassifications. Reclassifications were made to the prior-year consolidated statement of cash flows to conform to the current-year presentations to the consolidated financial statements. A reclassification of $2.0 million was made to deferred compensation liabilities from current compensation liabilities on the balance sheet. Reclassifications were immaterial to the financial statements. In Note 7, Costs and estimated earnings on uncompleted contracts were reported on an aggregated basis instead of a net basis for the current open contracts. Prior-year presentation has been updated to reflect the amounts on a net basis, and there was no change to the consolidated financial statements. In Note 11, Retirement plans investments that are measured at fair value are now shown separately on the asset allocation level table, and there was no change to the consolidated financial statements.</t>
  </si>
  <si>
    <t>New Accounting Pronouncements</t>
  </si>
  <si>
    <t>New accounting pronouncements. [Abstract]</t>
  </si>
  <si>
    <t>Recent accounting pronouncements .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The standard is effective for the Company beginning in its fiscal year 2017, including interim periods within those fiscal years, and early adoption is permitted. The Company adopted this new guidance in the first quarter of 2017, and it did not have a material impact on the Company's operating results, financial position or cash flows. In August 2016, the FASB issued Accounting Standards Update ("ASU") 2016-15, Statement of Cash Flows: Classification of Certain Cash Receipts and Cash Payments . The new standard provides guidance on eight targeted areas and how they are presented and classified in the statement of cash flows. The guidance is effective for fiscal years beginning after December 15, 2017. The Company adopted this new guidance in the first quarter of 2017, and it did not have a material impact on the Company's operating results, financial position or cash flows. In March 2017, the FASB issued authoritative guidance that changes the income statement presentation of the components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such as interest cost, the expected return on assets, amortization of actuarial gains and losses and prior service cost, should be presented below operating income. The guidance is effective for the Company starting February 1, 2018 and will be applied retrospectively to the presentation of net periodic benefit cost and prospectively to the capitalization of service cost. The Company does not expect the adoption of this guidance to have a material impact on the results of operations or financial position.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with early adoption permitted. The Company is currently assessing the potential impact the guidance will have upon adoption.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with early adoption permitted. The Company is currently assessing the potential impact the guidance will have upon adoption.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May 2014, FASB issued ASU No. 2014-09, " Revenue from Contracts with Customers ("Topic 606")", with several clarifying updates issued during 2016.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is guidance is effective for the Company beginning February 1, 2018, with early adoption permitted. The new revenue standards may be applied retrospectively to each prior period presented or retrospectively with the cumulative effect recognized as of the date of adoption. The Company has completed staff education and has completed the discovery and analysis phases of reviewing contracts and identifying potential differences that would result from applying the new standard to current contracts. There will be no change to the financial position, results of operations, or cash flows when the standard is adopted. The Company will have updated disclosures and has selected the modified retrospective basis with a cumulative adjustment to opening retained earnings in the year of initial adoption. The Company has identified and implemented changes to the Company’s business processes, systems and controls to support adoption of the new standard in 2018. The Company does not expect Topic 606 to have a material impact on the financial statements, though internal processes, record keeping and disclosures will be impacted. The new standard is not believed to be material, because Topic 606 generally supports the recognition of revenue over time under the cost-to-cost method for the majority of the contracts, which is consistent with the current percentage of completion revenue recognition model. The Company evaluated other recent accounting pronouncements and does not expect them to have a material impact on the consolidated financial statements.</t>
  </si>
  <si>
    <t>Correction of immaterial errors (Notes)</t>
  </si>
  <si>
    <t>Error Corrections and Prior Period Adjustments Restatement [Line Items]</t>
  </si>
  <si>
    <t>Accounting Changes and Error Corrections [Text Block]</t>
  </si>
  <si>
    <t>Correction of immaterial errors An error was identified during the preparation and review of the second quarter, July 31, 2017, financial statements, as stock-based compensation cost and additional paid in capital had been reversed for vested equity awards that expired, terminated or were unexercised . The cumulative adjustment for the stock-based compensation cost covering the period from May 1, 2015 to January 31, 2016 was approximately $0.8 million . The adjustments applicable to the fiscal year ending January 31, 2017 were approximately $0.8 million . Pursuant to the guidance of Staff Accounting Bulletin ("SAB") No. 99, Materiality, the Company concluded that the errors were not material to any of its prior period financial statements. The prior period financial statements were revised, in accordance with SAB No. 108, Considering the Effects of Prior Year Misstatements when Quantifying Misstatements in Current Year Financial Statements . A reconciliation of the effects of the adjustments to the previously reported balance sheet and stockholders' equity at January 31, 2017 follows: (In thousands) As Reported Adjustment Revised Additional paid in capital $53,716 $1,642 $55,358 Retained earnings 8,515 (1,642 ) 6,873 A reconciliation of the effects of the adjustments to the previously reported statement of operations for the year ended January 31, 2017 follows: (In thousands) As Reported Adjustment Revised General and administrative expense $16,783 $796 $17,579 Total operating expenses 22,504 796 23,300 Loss from operations (10,788 ) (796 ) (11,584 ) Loss from continuing operations before income taxes (12,977 ) (796 ) (13,773 ) Loss from continuing operations (12,366 ) (796 ) (13,162 ) Net loss (11,678 ) (796 ) (12,474 ) Loss per share from continuing operations (1.65 ) (0.11 ) (1.76 ) Loss per share (1.56 ) (0.11 ) (1.67 ) A reconciliation of the effects of the adjustments to the previously reported statement of cash flows for the year ending January 31, 2017 follows: (In thousands) As Reported Adjustment Revised Net loss ($11,678) ($796) ($12,474) Stock-based compensation expense 650 796 1,446</t>
  </si>
  <si>
    <t>Acquisition (Notes)</t>
  </si>
  <si>
    <t>Business Acquisition [Line Items]</t>
  </si>
  <si>
    <t>Acquisitions disclosures [Text Block]</t>
  </si>
  <si>
    <t>Note 4 - Acquisition PPIH entered into a purchase agreement with its joint venture partner Aegion Corporation to acquire the remaining 51% ownership of PPC , a pipe coating company in Camrose, Alberta , which acquisition closed on February 4, 2016 . PPIH had owned a 49% interest in PPC since 2009, when the joint venture was formed with Aegion to serve the oil and gas industry in Western Canada. The purchase price was $13.1 million CAD ( $9.6 million ) in cash and debt at closing and is subject to certain post-closing adjustments. The accounting for this acquisition has been completed. The following table represents the allocation of the total consideration in the acquisition of PPC: Total purchase consideration (in thousands) :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 The acquisition resulted in $2.3 million of goodwill. Goodwill is not deductible for income tax purposes. The Company incurred legal, professional and other costs related to this acquisition. These one-time costs of $0.2 million were recognized as general and administrative expenses. In the first quarter of 2016, the Company recognized a non-cash loss of $1.6 million , which represents the difference between the pre-existing book value interest in PPC immediately prior to the acquisition remeasured to its fair value upon the acquisition date.</t>
  </si>
  <si>
    <t>Discontinued Operations (Notes)</t>
  </si>
  <si>
    <t>Discontinued operations [Abstract]</t>
  </si>
  <si>
    <t>Discontinued operations</t>
  </si>
  <si>
    <t>Note 5 - Discontinued operations The domestic fabric filter business, which was included in discontinued operations, sold product until operations ceased in the second quarter of 2016. The Filtration business segment is reported as discontinued operations in the consolidated financial statements, and the notes to consolidated financial statements have been revised to conform to the current year reporting. For the year ended January 31, 2017 , tax expense was $1.0 million , and income from discontinued operations net of tax was $0.7 million . Results of the discontinued operations were as follows: (In thousands) 2017 2016 Net sales $— $10,467 Gain on disposal of discontinued operations — 209 Income from discontinued operations — 1,522 Income from discontinued operations before income taxes — 1,731 Income tax expense — 1,043 Income from discontinued operations, net of tax $— $688 Components of assets and liabilities from discontinued operations consist of the following: January 31, (In thousands) 2018 2017 Current assets Trade accounts receivable, net $— $25 Total assets from discontinued operations $— $25 Current liabilities Trade accounts payable, accrued expenses and other $137 $199 Total liabilities from discontinued operations $137 $199 Cash flows from discontinued operations: January 31, (In thousands) 2018 2017 Net cash (used in) provided by discontinued operating activities ($37 ) $1,133 Net cash provided by discontinued investing activities — 9,606 Net cash used in discontinued financing activities — (10,739 )</t>
  </si>
  <si>
    <t>Retention</t>
  </si>
  <si>
    <t>Retention [Abstract]</t>
  </si>
  <si>
    <t>Note 6 - Retention A retention receivable is a portion of an outstanding receivable balance amount withheld by a customer until a contract is fully completed as specified in the contractual agreement. Retention receivables of $2.4 million and $2.7 million were included in the balance of trade accounts receivable as of January 31, 2018 and 2017 , respectively. A retention receivable of $3.2 million was included in the balance of other long-term assets as of January 31, 2018 and 2017 due to the long-term nature of the receivables. See Note 2 - Accounts receivable for further information regarding the future realization of these long-term balances.</t>
  </si>
  <si>
    <t>Costs and estimated earnings on uncompleted contracts</t>
  </si>
  <si>
    <t>Costs and estimated earnings on uncompleted contracts [Abstract]</t>
  </si>
  <si>
    <t>Note 7 - Costs and estimated earnings on uncompleted contracts (In thousands) 2017 2016 Costs incurred on uncompleted contracts $11,955 $17,015 Estimated earnings 6,336 16,137 Earned revenue 18,291 33,152 Less billings to date 18,756 32,161 Costs in excess of billings, net ($465) $991 Balance sheet classification Costs and estimated earnings in excess of billings on uncompleted contracts $1,502 $2,091 Billings in excess of costs and estimated earnings on uncompleted contracts (1,967) (1,100) Costs in excess of billings, net ($465) $991</t>
  </si>
  <si>
    <t>Debt</t>
  </si>
  <si>
    <t>Debt [Abstract]</t>
  </si>
  <si>
    <t>Debt Disclosure [Text Block]</t>
  </si>
  <si>
    <t>Note 8 - Debt (In thousands) 2017 2016 Revolving line North America $7,273 $3,813 Mortgage notes 7,723 7,463 Revolving lines foreign 123 301 Term loans — 80 Capitalized lease obligations 846 283 Total debt 15,965 11,940 Unamortized debt issuance costs (200 ) (165 ) Less current maturities 8,037 4,517 Total long-term debt $7,728 $7,258 Current portion of long-term debt $8,037 $4,517 Unamortized debt issuance costs (11 ) (46 ) Total short-term debt $8,026 $4,471 The following table summarizes the Company's scheduled maturities on January 31: (In thousands) Total 2019 2020 2021 2022 2023 Thereafter Revolving line North America $7,273 $7,273 $— $— $— $— $— Mortgages 7,723 367 372 377 383 389 5,835 Revolving line foreign 123 123 — — — — — Capitalized lease obligations 846 274 224 240 86 22 — Total $15,965 $8,037 $596 $617 $469 $411 $5,835 Revolving line North America . On September 24, 2014 , the Company entered into a Credit and Security Agreement with a financial institution (as amended, the "Credit Agreement"). Under the terms of the Credit Agreement,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share repurchases and investments, and require achieving a minimum fixed charge coverage ratio with respective performance metrics as defined by the Credit Agreement if a minimum availability is not met. In a seventh amendment to the Credit Agreement executed on December 14, 2017, the lenders under the Credit Agreement increased the borrowing limit for the Company’s Canadian subsidiary and adjusted minimum availability requirements for borrowers in the U.S. and Canada. Interest rates under the Credit Agreement vary based on the average availability in the preceding fiscal quarter and are: (a) a margin in effect plus a base rate, if below certain availability limits; or (b) a margin in effect plus the Eurodollar rate for the corresponding interest period . On January 31, 2018 , the Company had borrowed $7.3 million at 7% , 5.06% and 3.95% and had $0.9 million available to it under the revolving line of credit. In addition, $0.2 million of availability was used under the Credit Agreement primarily to support letters of credit to guarantee amounts committed for inventory purchases. Cash required for operations is provided by draw-downs on the line of credit. On January 31, 2018 , the Company was in compliance with all covenants under the Credit Agreement. The North American revolving line balances as of January 31, 2018 and 2017 were included as current liabilities in the consolidated balance sheets, because the Credit Agreement has a subjective acceleration clause. The Credit Agreement will expire on September 25, 2018 . The Company has engaged a financial advisor and is actively pursuing refinancing the Credit Agreement and replacement financing sources. Revolving lines foreign. The Company also has credit arrangements used by its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intercompany subordinated debt. In addition, some of the revolving credit facilities restrict payment of dividends. On January 31, 2018 , the Company was in compliance with the covenants under the credit arrangement. Interest rates are 4.0% per annum below National Bank of Fujairah Base Rate, minimum 3.5% per annum, and Emirates Inter Bank Offered Rate (EIBOR) plus 3.5% per annum. The Company's interest rates range from 3.5% to 6.0% on January 31, 2018 . On January 31, 2018 , the Company can borrow $13.5 million under these credit arrangements. The Company borrowed $0.1 million and had $4.1 million available under these credit arrangements as of January 31, 2018 . In addition, $9.3 million of availability was used to support letters of credit to guarantee amounts committed for inventory purchases. The Company has a revolving line for 14.6 million Saudi Riyal (approximately $3.9 million U.S. dollars at the prevailing exchange rate on the transaction date) from a Saudi Arabian bank. The loan has an interest rate of approximately 6% and matures April 2018 . Subsequent to January 31, 2018, the Company reduced this revolving line to 5.4 million Saudi Riyal (approximately $1.4 million) which matures October 2018. The Company has a revolving line for 10 million Dirhams (approximately $2.7 million U.S. dollars at the prevailing exchange rate on the transaction date) from a bank in the U.A.E. The loan has an interest rate of approximately 6% and matures June 2018 . The Company has a revolving line for 25.5 million Dirhams (approximately $6.4 million U.S. dollars at the prevailing exchange rate on the transaction date) from a bank in the U.A.E. The loan has an interest rate of approximately 6% and matures July 2018 . The Company’ credit arrangements used by its Middle Eastern subsidiaries renew on an annual basis. The Company guarantees the subsidiaries' debt including all foreign debt. Mortgages. On July 28, 2016 , the Company borrowed $8.0 million CAD (approximately $6.1 million at the prevailing exchange rate on the transaction date) from a bank in Canada under a mortgage note secured by the manufacturing facility located in Alberta, Canada that matures on December 23, 2042 . The interest rate is variable, currently at 4.7% , with monthly payments of $31 thousand CAD (approximately $24 thousand ) for interest; and monthly payments of $27 thousand CAD (approximately $20 thousand ) for principal. Principal payments began January 2018. On June 19, 2012 , the Company borrowed $1.8 million under a mortgage note secured by its manufacturing facility in Lebanon, Tennessee. The proceeds were used for payment of amounts borrowed. The loan bears interest at 4.5% with monthly payments of $13 thousand for both principal and interest and matures July 1, 2027 . On June 19, 2022 , and on the same day of each year thereafter, the interest rate shall adjust to the prime rate, provided that the applicable interest rate shall not adjust more than 2.0% per annum and shall be subject to a ceiling of 18.0% and a floor of 4.5% . Capital leases. On October 20, 2017 , the Company obtained a capital lease for $0.18 million CAD (approximately $0.1 million at the prevailing exchange rate on the transaction date) to finance vehicle equipment. The interest rate for these capital leases is 4.0% per annum with monthly principal and interest payments of $3 thousand , and these leases mature on September 29, 2022 . On May 5, 2017 , the Company obtained two capital leases for a total of $0.94 million CAD (approximately $0.7 million USD at the prevailing exchange rate on the transaction date) to finance vehicle equipment. The interest rate for these capital leases is 7.8% per annum with monthly principal and interest payments of $9 thousand , and these leases mature on April 30, 2021 . On August 5, 2016 , the Company obtained a capital lease for 0.6 million Indian Rupees (approximately $8 thousand U.S. dollars at the prevailing exchange rate on the transaction date) to finance vehicle equipment. The interest rate for this capital lease is 15.6% per annum with monthly principal and interest payments of less than a thousand dollars, and the lease matures on July 5, 2019 . On June 26, 2014 , the Company obtained two capital leases for $0.9 million CAD (approximately $0.9 million at the prevailing exchange rate on the transaction date) to finance vehicle equipment. The interest rate for these capital leases is 3.25% per annum with monthly principal and interest payments of $14 thousand , and these leases mature on June 25, 2018 . On July 1, 2014 , the Company obtained a capital lease for $49,000 CAD (approximately $52 thousand at the prevailing exchange rate on the transaction date) to finance vehicle equipment. The interest rate for this capital lease is 3.25% per annum with monthly principal and interest payments of $1 thousand , and the lease matures in June 30, 2018 .</t>
  </si>
  <si>
    <t>Lease information</t>
  </si>
  <si>
    <t>Lease information [Abstract]</t>
  </si>
  <si>
    <t>Lease information [Text Block]</t>
  </si>
  <si>
    <t>Note 9 - Lease information Property under capitalized leases (in thousands) 2017 2016 Machinery and equipment $1,729 $1,308 Transportation equipment 9 22 Subtotal 1,738 1,330 Less accumulated amortization 699 646 Total $1,039 $684 The Company has several significant operating lease agreements as follows: • Office Space of approximately 31,650 square feet in Niles, IL is leased until October, 2023. • Seven acres of land in Louisiana is leased through March, 2022. • Eleven acres of land in Canada is leased through December, 2030. • Nine acres of land in the Kingdom of Saudi Arabia is leased through April, 2030. • Production facilities in the U.A.E. of approximately 80,200 square feet on approximately 107,600 square feet of land is leased until June, 2030. • Office space of approximately 21,500 square feet and open land for production facilities of approximately 423,000 square feet in the U.A.E. is leased until July, 2032. • Production facilities in the U.A.E. of approximately 78,100 square feet is leased until December, 2032. The Company had leased one of its administrative offices in the U.A.E. from a partnership in which a former employee of the Company is a partner. Total rent paid to the partnership was $0.2 million and $0.3 million in 2017 and 2016 , respectively. The Company has since ended this lease arrangement. Lease payments were based on prevailing market rates. On January 31, 2018 , future minimum annual rental commitments under non-cancelable lease obligations were as follows: (In thousands) Operating Leases Capital Leases 2018 $1,884 $323 2019 1,628 257 2020 1,536 255 2021 1,494 89 2022 1,468 22 Thereafter 8,249 — Subtotal 16,259 946 Less Amount representing interest — 100 Future minimum lease payments $16,259 $846 Rental expense for operating leases was $2.9 million and $2.1 million in 2017 and 2016 , respectively.</t>
  </si>
  <si>
    <t>Income taxes</t>
  </si>
  <si>
    <t>Income tax [Abstract]</t>
  </si>
  <si>
    <t>Income Tax Disclosure [Text Block]</t>
  </si>
  <si>
    <t>Note 10 - Income taxes Loss from continuing operations before income taxes (in thousands) 2017 2016 Domestic ($7,924) ($9,261) Foreign (2,285) (4,512 ) Total ($10,209) ($13,773) Components of income tax benefit (in thousands) 2017 2016 Current Federal $— ($106) Foreign 697 837 State and other 28 (1,309 ) Total current income tax expense (benefit) 725 (578 ) Deferred Federal (33) — Foreign (925) (33) State and other — — Total deferred income tax benefit (958) (33) Total income tax benefit ($233) $(611) The U.S. Tax Cuts and Jobs Act ("Tax Act") was enacted on December 22, 2017 and introduces significant changes to U.S. income tax law. Effective in 2018, the Tax Act reduces the U.S. statutory tax rate from 35% to 21%, effective January 1, and creates new taxes on certain foreign-sourced earnings and certain related-party payments, which are referred to as the global intangible low-taxed income tax and the base erosion anti-abuse tax, respectively. Since the Company is a fiscal taxpayer, the Company is subject to a blended rate of 33.83% as of January 31, 2018. In addition, in 2017 the Company was subject to the onetime transition tax on accumulated foreign subsidiary earnings not previously subject to U.S. income tax. Due to the timing of the enactment and the complexity involved in applying the provisions of the Tax Act, the Company has made reasonable estimates of the effects and recorded provisional amounts in its financial statements as of January 31, 2018. As the Company collects and prepares necessary data, and interprets the Tax Act and any additional guidance issued by the U.S. Treasury Department, the IRS, and other standard-setting bodies, the Company may make future adjustments to the provisional amounts. The accounting for the tax effects of the Tax Act will be completed in 2018. Provisional amounts for the following income tax effects of the Tax Act have been recorded as of January 31, 2018 and are subject to change during 2018. One-time transition tax The Tax Act requires us to pay U.S. income taxes on accumulated earnings of its foreign subsidiaries not previously subject to U.S. income tax at a rate of 15.5% to the extent of foreign cash and certain other net current assets and 8% on the remaining earnings. After going through the steps of the deemed repatriation calculation, the aggregate deferred foreign income inclusion is estimated at $23.2 million . This income is fully offset by the use of NOL carryforwards and the current year domestic loss, resulting in no regular tax on the income. As a result of the onetime transition tax, the Company estimates it will no longer have its foreign earnings subject to U.S. tax. Earnings in the Company's subsidiaries in Canada, and Denmark, are not permanently reinvested, and earnings in the India subsidiary are partially permanently reinvested. With the enactment of the mandatory repatriation, U.S. income taxes will no longer be calculated on the deferred impact of the non-permanently reinvested portion. Going forward these earnings will be subject to tax in their local jurisdiction, and only the impact of the India dividend distribution tax and Canadian withholding taxes will be recorded. U.S. income and foreign withholding taxes have not been recognized on the excess of the amount for financial reporting over the tax basis of investments in foreign subsidiaries that is indefinitely reinvested outside the United States. The Company intends to permanently reinvest the undistributed earnings of the Middle Eastern subsidiaries. Deferred tax effects As a result of the Tax Act, the Company revalued deferred balances to a tax rate of 21% as of the date of enactment, which resulted in a tax expense of $2.2 million and tax benefit of $0.4 million related to a reduction in the federal benefit of state taxes. This tax expense is fully offset by a valuation allowance, therefore, there was no impact to the income statement. Global intangible low taxed income ("GILTI") The Tax Act creates a new requirement that certain income (i.e., GILTI) earned by foreign subsidiaries must be included currently in the gross income of the U.S. shareholder. Due to the complexity of the new GILTI tax rules, the Company is continuing to evaluate this provision of this Tax Act.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treatment of the GILTI tax. Therefore, the Company has not recorded any amounts related to potential GILTI tax in its financial statements and has not yet made a policy decision regarding whether to record deferred taxes on GILTI. Because the Company remains in a domestic NOL carryforward position and has a valuation allowance on its deferred tax assets, the Company does not expect an impact to the income statement. The effective tax rate ("ETR") in 2017 has been significantly impacted by the Company reporting a pre-tax loss for the year, a portion of which was generated by the subsidiary in the U.A.E., which receives no tax benefit due to a zero tax rate in that country and due to the impact of the full valuation allowance maintained against domestic deferred tax assets. The difference between the provision for income taxes and the amount computed by applying the U.S. Federal statutory rate of 33.83% was as follows: (In thousands) 2017 2016 Tax benefit at federal statutory rate ($3,459) ($4,683) Federal rate change 2,243 — State benefit, net of federal income tax effect (440 ) (103 ) Excess income tax on share-based compensation (183 ) — Domestic valuation allowance (1,206 ) 838 Permanent differences other 162 205 Valuation allowance for state NOLs 297 122 Differences in foreign tax rate 732 2,131 Foreign tax credit — (1,249) Domestic deferred tax true ups (364 ) — Repatriation 1,880 1,338 Valuation allowance for foreign NOLs — (36 ) Nontaxable income from the Canadian joint venture — 551 Nondeductible interest — 242 All other, net expense 105 33 Total income tax benefit ($233) ($611 ) The Company has a U.S. Federal operating loss carryforward of $12.7 million that will begin to expire in the year ending January 31, 2031 . The deferred tax asset ("DTA") for state NOL carryforwards of $2.2 million relates to amounts that expire at various times from 2022 to 2031 . The Company has a DTA foreign NOL carryforward of $0.3 million for its subsidiary in Saudi Arabia that can be carried forward indefinitely and does not have a valuation allowance recorded against it. The ultimate realization of this tax benefit is dependent upon the generation of sufficient operating income in the foreign tax jurisdictions. The Company periodically reviews the adequacy of its valuation allowance in all of the tax jurisdictions in which it operates, evaluates future sources of taxable income and tax planning strategies and may make further adjustments based on management's outlook for continued profits in each jurisdiction. For the year ending January 31, 2018 , the Company has determined that there is not a greater than 50% likelihood that all of the domestic DTAs will be realized based on the available evidence. The Company recorded a full valuation allowance against the remaining domestic net DTAs on January 31, 2013 net of uncertain tax positions ("UTP"). The Company continues to have a valuation allowance on its domestic DTAs since domestic losses continue to be generated. The Company has a deferred tax asset of $9.7 million for U.S. foreign tax credits after considering the impact of the repatriated foreign earnings. The excess foreign tax credits are subject to a ten-year carryforward and will begin to expire in January 31, 2022 . Components of deferred income tax assets (in thousands) 2017 2016 U.S. Federal NOL carryforward $1,795 $7,765 Deferred compensation 341 346 Research tax credit 2,703 2,703 Foreign NOL carryforward 332 185 Foreign tax credit 9,749 4,695 Stock compensation 506 804 Other accruals not yet deducted 270 514 State NOL carryforward 2,157 1,574 Accrued commissions and incentives 423 765 Inventory valuation allowance 96 110 Other 81 5 Deferred tax assets, gross 18,453 19,466 Valuation allowance (17,198 ) (16,551 ) Total deferred tax assets, net of valuation allowances $1,255 $2,915 Components of the deferred income tax liability Depreciation ($1,941) ($2,778) Foreign subsidiaries unremitted earnings (101 ) (1,750 ) Prepaid (64 ) (69 ) Total deferred tax liabilities ($2,106) ($4,597) Deferred tax liability, net ($851) ($1,682) Balance sheet classification Long-term assets $391 $147 Long-term liability (1,242 ) (1,829 ) Total deferred tax liabilities, net of valuation allowances ($851) ($1,682) The following table summarizes UTP activity, excluding the related accrual for interest and penalties: (In thousands) 2017 2016 Balance at beginning of the year $1,331 $1,313 Increases in positions taken in a prior period 6 3 Increases in positions taken in a current period 5 19 Decreases due to lapse of statute of limitations (34 ) (4 ) Decreases due to settlements (7 ) — Balance at end of the year $1,301 $1,331 Included in the total UTP liability were estimated accrued interest and penalty of less than $0.1 million in both January 31, 2018 and January 31, 2017 . These non-current income tax liabilities are recorded in other long-term liabilities in the consolidated balance sheets. The Company's policy is to include interest and penalties in income tax expense. On January 31, 2018 , the Company did not anticipate any significant adjustments to its unrecognized tax benefits within the next twelve months. Included in the balance on January 31, 2018 were amounts offset by deferred taxes (i.e., temporary differences) or amounts that could be offset by refunds in other taxing jurisdictions (i.e., corollary adjustments). Thus, $1.3 million of the amount accrued on January 31, 2018 would impact the ETR, if reversed. The Company is subject to income taxes in the U.S. federal jurisdiction, and various states and foreign jurisdictions. Tax regulations within each jurisdiction are subject to the interpretation of the related tax laws and regulations and require significant judgment to apply. The Internal Revenue Service, ("IRS"), began an audit of the fiscal year ended January 31, 2015 in August 2016. In 2017, the tax audit concluded with no change made to the reported tax . Tax years related to January 31, 2014 , 2015 and 2016 are open for federal and state tax purposes. In addition, federal and state tax years January 31, 2002 through January 31, 2009 are subject to adjustment on audit, up to the amount of research tax credit generated in those years.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federal, foreign and state tax issues are included in other long-term liabilities on the consolidated balance sheet.</t>
  </si>
  <si>
    <t>Retirement plans Retirement plans (Notes)</t>
  </si>
  <si>
    <t>Defined Benefit Plans and Other Postretirement Benefit Plans Table Text Block [Line Items]</t>
  </si>
  <si>
    <t>Pension and Other Postretirement Benefits Disclosure [Text Block]</t>
  </si>
  <si>
    <t>Note 11 - Retirement plans Pension plan The defined benefit plan that covered Winchester filtration hourly rated employees was frozen on June 30, 2013 per the third Amendment to the Plan dated May 15, 2013. The accrued benefit of each participant was frozen as of the freeze date, and no further benefits shall accrue with respect to any service or hours of service after the freeze date. The benefits are based on fixed amounts multiplied by years of service of participants. The Company engages outside actuaries to calculate its obligations and costs. The funding policy is to contribute such amounts as are necessary to provide for benefits attributed to service to date. The amounts contributed to the plan are sufficient to meet the minimum funding requirements set forth in the Employee Retirement Income Security Act of 1974. Asset allocation The plans hold no securities of Perma-Pipe International Holdings, Inc. ; 100% of the assets are held for benefits under the plan. The fair value of the major categories of the pension plans' investments are presented below.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and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In thousands) 2017 2016 Level 1 market value of plan assets Equity securities $3,819 $3,000 U.S. bond market 1,843 2,188 Real estate securities 199 214 Subtotal 5,861 5,402 Level 2 significant other observable inputs Money market fund $171 $306 Subtotal 171 306 Investments measured at net asset value* $668 $520 Total $6,700 $6,228 *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reconciliation of benefit obligations, plan assets and funded status of plan. On January 31, 2018 , plan assets were held 70% in equity, 27% in debt and 3% in other. The investment policy is to invest all funds not needed to pay benefits and investment expenses for the year, with target asset allocations of approximately 60% equities, 30% fixed income and 10% alternative investments , diversified across a variety of sub-asset classes and investment styles, following a flexible asset allocation approach that will allow the plan to participate in market opportunities as they become available. The expected long-term rate of return on assets is based on historical long-term rates of equity and fixed income investments and the asset mix objective of the funds. Investment market conditions in 2017 resulted in $0.8 million actual gain on plan assets as presented below, which increased the fair value of plan assets at year end. The Company did not change its 8% expected return on plan assets used in determining cost and benefit obligations, which is the return that the Company has assumed during every profitable and unprofitable investment year since 1991. The plan's investments are intended to earn long-term returns to fund long-term obligations, and investment portfolios with asset allocations similar to those of the plan's investment policy have attained such returns over several decades. Future contributions that may be necessary to maintain funding requirements are not expected to materially affect the Company's liquidity. Reconciliation of benefit obligations, plan assets and funded status of plan (in thousands) 2017 2016 Accumulated benefit obligations Vested benefits $6,658 $6,500 Accumulated benefits $6,658 $6,500 Change in benefit obligation Benefit obligation - beginning of year $6,500 $7,020 Interest cost 253 278 Actuarial loss (gain) 249 (493 ) Benefits paid (344 ) (305 ) Benefit obligation - end of year $6,658 $6,500 Change in plan assets Fair value of plan assets - beginning of year $6,228 $5,883 Actual gain on plan assets 816 650 Benefits paid (344 ) (305 ) Fair value of plan assets - end of year $6,700 $6,228 Unfunded status $42 $(272) Balance sheet classification Prepaid expenses and other current assets $349 $348 Other assets 1,350 1,201 Deferred compensation liabilities (1,657 ) (1,821 ) Net amount recognized $42 $(272) Amounts recognized in accumulated other comprehensive loss Unrecognized actuarial loss $1,307 $1,472 Net amount recognized $1,307 $1,472 Weighted-average assumptions used to determine net cost and benefit obligations 2017 2016 End of year benefit obligation discount rate 3.70 % 4.00 % Service cost discount rate 4.00 % 4.05 % Expected return on plan assets 8.00 % 8.00 % The discount rate was based on a Citigroup pension discount curve of high quality fixed income investments with cash flows matching the plans' expected benefit payment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in thousands) 2017 2016 Interest cost $253 $278 Expected return on plan assets (484) (458) Recognized actuarial loss 82 146 Net periodic benefit income ($149) ($34) Amounts recognized in other comprehensive income (in thousands) Actuarial (loss) gain on obligation ($249) $493 Actual gain on plan assets 414 338 Total in other comprehensive income $165 $831 Other comprehensive income is also affected by the tax effect of the valuation allowance recorded on the domestic deferred tax assets. Cash flows (in thousands) Expected employer contributions for the fiscal year ending January 31, 2019 $— Expected employee contributions for the fiscal year ending January 31, 2019 — Estimated future plan benefit payments reflecting expected future service for the fiscal year(s) ending January 31,: 2019 349 2020 348 2021 342 2022 347 2023 347 2024 - 2028 $1,737 401(k) plan The domestic employees of the Company participate in the PPIH 401(k) Employee Savings Plan, which is applicable to all employees except employees covered by collective bargaining agreement benefits. The plan allows employee pretax payroll contributions from 1% to 16% of total compensation. The Company matches 100% of each participant's payroll deferral contributions up to 1% of their compensation, plus 50% of each participant's payroll deferral contributions on the next 5% of compensation . Contributions to the 401(k) plan were $0.3 million and $0.4 million for the years ended January 31, 2018 and 2017 , respectively.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employer may be used to provide benefits to employees of other participating employers. • If a participating employer ceases contributing to the plan, the unfunded obligations of the plan may be inherited by the remaining participating employers. • If the Company chooses to stop participating in the multi-employer plan, the Company may be required to pay those plans an amount based on the underfunded status of the plan, referred to as a withdrawal liability. The Company has assessed and determined that the multi-employer plans to which it contributes are not significant to the Company's consolidated financial statements. The Company does not expect to incur a withdrawal liability or expect to significantly increase its contribution over the remainder of the contract period. The Company made contributions to the bargaining unit supported multi-employer pension plans (in thousands): Plan Name EIN Plan # Funded Zone Status FIP/RP Status Pending/Implemented 2017 Contribution 2016 Contribution Surcharge Imposed Collective Bargaining Expiration Date Plumbers &amp; Pipefitters Local 572 Pension Fund 626102837 001 Green No $209 $257 No 3/31/2019</t>
  </si>
  <si>
    <t>Stock options</t>
  </si>
  <si>
    <t>Stock options [Abstract]</t>
  </si>
  <si>
    <t>Stock options [Text Block]</t>
  </si>
  <si>
    <t>Note 12 - Stock-based compensation At January 31, 2018, the Company had the following incentive stock plans: • 2017 Omnibus Stock Incentive Plan as Amended June 13, 2017, which stockholders approved in June 2017; • 2013 Omnibus Stock Incentive Plan as Amended June 14, 2013, which stockholders approved in June 2013; • 2009 Non-Employee Directors Stock Option Plan, which stockholders approved in June 2009; • 2004 Stock Incentive Plan, which stockholders approved in June 2004; • 2001 Independent Directors Stock Option Plan, which stockholders approved in June 2001. At January 31, 2018, the Company had reserved a total of 718,730 shares for issuance under these incentive stock plans. The 2017 Plan and 2013 Plan provide for the grant of deferred shares, non-qualified stock options, incentive stock options, restricted shares, restricted stock units, and performance-based restricted stock units intended to qualify under section 422 of the Internal Revenue Code; and the 2009 Plan, 2004 Plan and 2001 Plan provide for the grant of non-qualified stock options. All of the Plans authorize awards to officers, employees, consultants, and directors. Stock compensation expense The Company has stock-based compensation awards that can be granted to eligible employees, officers or directors. The Company recognized the following stock based compensation expense: (In thousands) 2017 2016 Stock-based compensation expense $94 $256 Restricted stock based compensation expense $1,353 $1,190 Stock options Options vest ratably over 4 years and are exercisable for up to ten years from the date of grant. To cover the exercise of vested options, the Company issues new shares from its authorized but unissued share pool. The Company calculates all stock compensation expense based on the grant date fair value of the option and recognizes expense on a straight-line basis over the four-year vesting period of the option. The fair value of each option award was estimated on the date of grant using the Black-Scholes option-pricing model that used the assumptions noted in the following table. The principal variable assumptions utilized in valuing options and the methodology for estimating such model inputs include: 1. R isk-free interest rate - an estimate based on the "Market yield on U.S. Treasury securities at the rate for the period described in assumption 3 below, quoted on investment basis" for the end of week closest to the stock option grant date, from the Federal Reserve website; 2. E xpected volatility - an estimate based on the historical volatility of PPIH common stock's weekly closing stock price for the expected life; and 3. E xpected life of the option - an estimate based on historical experience including the effect of employee terminations. 2017 2016 1. Risk-free interest rate — % 1.2 % 2. Expected volatility — % 43.2 % 3. Expected life in years 0 5.0 4. Dividend yield — % — % The following summarizes the activity related to options outstanding under all plans for the years ended January 31, 2017 and 2018 . The Company did not grant any stock options in 2017. (Shares in thousands) Options Weighted average exercise price Weighted average remaining contractual term Aggregate intrinsic value Outstanding on January 31, 2016 720 $11.38 5.1 $34 Granted 22 7.33 Exercised (59 ) 6.70 68 Expired or forfeited (159 ) 11.98 Outstanding on January 31, 2017 524 11.55 4.5 534 Options exercisable on January 31, 2017 450 $11.92 3.9 465 Exercised (35 ) 6.80 45 Expired or forfeited (131 ) 18.54 Outstanding on January 31, 2018 358 9.44 4.0 482 Options exercisable on January 31, 2018 327 $9.56 3.7 $433 The weighted average fair value of options granted, net of options surrendered, during 2016 was estimated at $2.85 per share on the date of grant. Unvested options outstanding (shares in thousands) Options Weighted-average grant date fair value Aggregate intrinsic value Outstanding on January 31, 2017 74 $9.31 $69 Granted — — Vested (36 ) Expired or forfeited (7 ) 10.43 Outstanding on January 31, 2018 31 $8.24 $50 Based on historical experience the Company expects 90% of these options to vest. As of January 31, 2018 , there was $0.1 million of unrecognized compensation cost related to unvested stock options granted under the plans. That cost is expected to be recognized over the weighted-average period of 1 year.</t>
  </si>
  <si>
    <t>Deferred and restricted stock (Notes)</t>
  </si>
  <si>
    <t>Restricted stock [Abstract]</t>
  </si>
  <si>
    <t>Schedule of deferred and restricted Stock [Table Text Block]</t>
  </si>
  <si>
    <t>Deferred stock In June 2017 under the Omnibus Plan described above, the Company granted deferred stock units to each non-employee director at the time of the annual meeting of stockholders equal to the result of dividing $40,000 by the fair market value of the common stock on the date of grant. The stock vests on the date of grant , however it will only be distributed to the directors upon their separation from service . Since this stock is granted to non-employees, the Company records a mark-to-market adjustment on a quarterly basis , offsetting this to the deferred liability account. As of January 31, 2018 , there were approximately 90,070 deferred stock units outstanding included in restricted stock activity below: (In thousands) 2017 2016 Deferred compensation liabilities $815 $529 Restricted stock The Company has granted restricted stock to executive officers and employees. The restricted stock vest ratably over three to four years . The Company calculates restricted stock compensation expense based on the grant date fair value and recognizes expense on a straight-line basis over the vesting period. The following table summarizes restricted stock activity for the years ended January 31, 2018 and 2017 , respectively: (Shares in thousands) Restricted shares Weighted average price Aggregate intrinsic value Outstanding on January 31, 2016 163 $6.40 $1,040 Granted 254 7.29 Issued (123 ) Forfeited (4 ) 6.72 Outstanding on January 31, 2017 290 $8.75 $2,533 Granted 178 8.06 Issued (101 ) Forfeited (7 ) 7.15 Outstanding on January 31, 2018 360 $9.05 $3,254 As of January 31, 2018 , there was $1.4 million of unrecognized compensation cost related to unvested restricted stock granted under the plans. That cost is expected to be recognized over the weighted-average period of 1.1 years .</t>
  </si>
  <si>
    <t>Stock rights</t>
  </si>
  <si>
    <t>Stock rights [Abstract]</t>
  </si>
  <si>
    <t>Note 13 - Stock rights On September 15, 2009, the Company entered into the Amendment ("Amendment") to Rights Agreement dated as of September 15, 1999. Among other things, the Amendment extends the term of the Rights Agreement until September 15, 2019 and amends definitions to include positions in derivative instruments related to the Company's common stock as constituting beneficial ownership of such stock. On September 15, 1999, the Company's Board of Directors declared a dividend of one common stock purchase right (a "Right") for each share of PPIH's common stock outstanding at the close of business on September 22, 1999. The stock issued after September 22, 1999 and before the redemption or expiration of the Rights is also entitled to one Right for each such additional share. Each Right entitles the registered holders, under certain circumstances, to purchase from the Company one share of PPIH's common stock at $25 , subject to adjustment. At no time will the Rights have any voting power. The Rights may not be exercised until 10 days after a person or group acquires 15% or more of the Company's common stock, or announces a tender offer that, if consummated, would result in 15% or more ownership of the Company's common stock. Separate Rights certificates will not be issued, and the Rights will not be traded separately from the stock until then. Should an acquirer become the beneficial owner of 15% or more of the Company's common stock, Rights holders other than the acquirer would have the right to buy common stock in PPIH, or in the surviving enterprise if PPIH is acquired, having a value of two times the exercise price then in effect. Also, the PPIH Board of Directors may exchange the Rights (other than those of the acquirer, which will have become void), in whole or in part, at an exchange ratio of one share of PPIH common stock (and/or other securities, cash or other assets having equal value) per Right subject to adjustment. The Rights described in this paragraph and the preceding paragraph shall not apply to an acquisition, merger or consolidation approved by the Company's Board of Directors. The Rights will expire on September 15, 2019 , unless exchanged or redeemed prior to that date. The redemption price is $0.01 per Right. PPIH's Board of Directors may redeem the Rights by a majority vote at any time prior to the 20th day following public announcement that a person or group has acquired 15% of PPIH common stock. Under certain circumstances, the decision to redeem requires the concurrence of a majority of the independent directors.</t>
  </si>
  <si>
    <t>Interest expense, net (Notes)</t>
  </si>
  <si>
    <t>Interest expense, net [Abstract]</t>
  </si>
  <si>
    <t>Interest Income and Interest Expense Disclosure [Text Block]</t>
  </si>
  <si>
    <t>Note 14 - Interest expense, net (In thousands) 2017 2016 Interest expense $808 $746 Interest income (111 ) (177 ) Interest expense, net $697 $569</t>
  </si>
  <si>
    <t>Schedule II</t>
  </si>
  <si>
    <t>Valuation and Qualifying Accounts [Abstract]</t>
  </si>
  <si>
    <t>Schedule II of Valuation and Qualifying Accounts Disclosure [Text Block]</t>
  </si>
  <si>
    <t>Schedule II Perma-Pipe International Holdings, Inc. and Subsidiaries VALUATION AND QUALIFYING ACCOUNTS For the Years Ended January 31, 2018 and 2017 (In thousands) Balance at beginning of period Charged to costs and expenses Deductions from reserves (1) Charged to other accounts (2) Balance at end of period Year Ended January 31, 2018 Allowance for possible losses in collection of trade receivables $305 $247 $135 $52 $469 Year Ended January 31, 2017 Allowance for possible losses in collection of trade receivables $33 $246 $1 $27 $305 (1) Uncollectible accounts charged off (2) Primarily related to recoveries from accounts previously charged off and currency translation</t>
  </si>
  <si>
    <t>Significant accounting policies Significant accounting policies</t>
  </si>
  <si>
    <t>policies [Abstract]</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recognizes revenues including shipping and handling charges billed to customers, when all the following criteria are met: (i) persuasive evidence of an arrangement exists, (ii) delivery has occurred or services have been rendered, (iii) the seller's price to the buyer is fixed or determinable, and (iv) collectability is reasonably assured. All subsidiaries of the Company, except as noted below, recognize revenues upon shipment or delivery of goods or services when title and risk of loss pass to customers.</t>
  </si>
  <si>
    <t>Percentage-of-completion revenue recognition [Policy Text Block]</t>
  </si>
  <si>
    <t>Percentage of completion revenue recognition. All divisions recognize revenues under the above stated revenue recognition policy except for domestic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t>
  </si>
  <si>
    <t>Shipping and handling, Policy [Policy Text Block]</t>
  </si>
  <si>
    <t>Shipping and handling. Shipping and handling costs are included in cost of sales, and the amounts invoiced to customers relating to shipping and handling are included in net sales.</t>
  </si>
  <si>
    <t>Sales tax policy [Policy Text Block]</t>
  </si>
  <si>
    <t>Sales tax. Sales tax is reported on a net basis in the consolidated financial statements.</t>
  </si>
  <si>
    <t>Operating cycle, Policy [Policy Text Block]</t>
  </si>
  <si>
    <t>Operating cycle. The length of contracts vary, but are typically less than one year. The Company includes in current assets and liabilities amounts realizable and payable in the normal course of contract completion unless completion of such contracts extends significantly beyond one year.</t>
  </si>
  <si>
    <t>Consolidation, Policy [Policy Text Block]</t>
  </si>
  <si>
    <t>Consolidation. The consolidated financial statements include the accounts of the Company and its domestic and foreign subsidiaries, all of which are wholly owned. All intercompany balances and transactions have been eliminated.</t>
  </si>
  <si>
    <t>Translation of foreign currency policy [Policy Text Block]</t>
  </si>
  <si>
    <t>Translation of foreign currency. Assets and liabilities of consolidated foreign subsidiaries are translated into U.S. dollars at exchange rates in effect at year-end. Revenues and expenses are translated at average weighted exchange rates prevailing during the year. Gains or losses on foreign currency transactions and the related tax effects are reflected in net income. The resulting translation adjustments are included in stockholders' equity as part of accumulated other comprehensive income (loss).</t>
  </si>
  <si>
    <t>Contingencies, Policy [Policy Text Block]</t>
  </si>
  <si>
    <t>Contingencies.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t>
  </si>
  <si>
    <t>Cash and cash equivalents, Policy [Policy Text Block]</t>
  </si>
  <si>
    <t>Cash and cash equivalents. All highly liquid investments with a maturity of three months or less when purchased are considered to be cash equivalents. Cash and cash equivalents were $7.1 million and $7.6 million as of January 31, 2018 and 2017 , respectively. On January 31, 2018 , $0.7 million was held in the U.S. and $6.4 million was held in the foreign subsidiaries. On January 31, 2017 , $0.2 million was held in the U.S. and $7.4 million was held in the foreign subsidiaries. Accounts payable included drafts payable of less than $0.1 million for both January 31, 2018 and 2017 .</t>
  </si>
  <si>
    <t>Restricted cash, Policy [Policy Text Block]</t>
  </si>
  <si>
    <t>Restricted cash. Restricted cash, held by foreign subsidiaries, was $1.2 million and $1.1 million as of January 31, 2018 and 2017 , respectively. Restricted cash held by foreign subsidiaries related to fixed deposits that also serve as security deposits and guarantees.</t>
  </si>
  <si>
    <t>Accounts receivable, Policy [Policy Text Block]</t>
  </si>
  <si>
    <t>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usually obtained for significant orders. Accounts receivable are due within various time periods specified in the terms applicable to the specific customer and are stated at amounts due from customers net of an allowance for claims and doubtful accounts. The allowance for doubtful accounts is based on specifically identified amounts in customers' accounts, where future collectability is deemed uncertain.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nd the amount is deemed uncollectible. The write off is recorded against the allowance for doubtful accounts.</t>
  </si>
  <si>
    <t>Concentration of credit risk, Policy [Policy Text Block]</t>
  </si>
  <si>
    <t>Concentration of credit risk. The Company maintains its U.S. cash in bank deposit accounts at financial institutions that are insured by the Federal Deposit Insurance Corporation ("FDIC"). Cash balances are below FDIC limits. The Company has not experienced any losses in such accounts. The Company has a broad customer base doing business in all regions of the U.S. as well as other areas in the world.</t>
  </si>
  <si>
    <t>Accumulated other comprehensive loss, Policy [Policy Text Block]</t>
  </si>
  <si>
    <t>Accumulated other comprehensive loss. Accumulated other comprehensive loss represents the change in equity from non-owner transactions and consisted of foreign currency translation, minimum pension liability and marketable securities. (In thousands) 2017 2016 Equity adjustment foreign currency, gross ($268 ) ($1,409 ) Minimum pension liability, gross (1,307) (1,472) Marketable security, gross — 142 Subtotal excluding tax effect (1,575) (2,739) Tax effect of foreign exchange currency (6) (50) Tax effect of minimum pension liability 115 115 Tax effect of marketable security — (50) Total accumulated other comprehensive loss ($1,466) ($2,724)</t>
  </si>
  <si>
    <t>Inventories, Policy [Policy Text Block]</t>
  </si>
  <si>
    <t>Inventories. Inventories are stated at the lower of cost or market. Cost is determined using the first-in, first-out method for all inventories. (In thousands) 2017 2016 Raw materials $17,166 $13,648 Work in process 291 1,105 Finished goods 1,024 836 Subtotal 18,481 15,589 Less allowance 1,625 2,024 Inventories $16,856 $13,565</t>
  </si>
  <si>
    <t>Long-lived assets, Policy [Policy Text Block]</t>
  </si>
  <si>
    <t>Long-lived assets. 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 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Depreciation expense was approximately $4.9 million in 2017 and $5.3 million in 2016 . (In thousands) 2017 2016 Land, buildings and improvements $22,796 $22,330 Machinery and equipment 47,009 44,538 Furniture, office equipment and computer systems 4,504 4,704 Transportation equipment 3,490 3,690 Subtotal 77,799 75,262 Less accumulated depreciation 43,290 38,987 Property, plant and equipment, net of accumulated depreciation $34,509 $36,275</t>
  </si>
  <si>
    <t>Impairment of long-lived assets, Policy [Policy Text Block]</t>
  </si>
  <si>
    <t>Impairment of 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The Company reported a loss in 2017 and 2016 . An asset is considered impaired if its carrying amount exceeds the undiscounted future net cash flow the asset is expected to generate. Based on the Company's review of the projected cash flows over the remaining useful lives of the assets, management has determined that there was no impairment of long-lived assets as of January 31, 2018 and 2017 .</t>
  </si>
  <si>
    <t>Goodwill and other intangible assets with definite lives, policy [Policy Text Block]</t>
  </si>
  <si>
    <t>Goodwill. The purchase price of an acquired company is allocated between intangible assets and the net tangible assets of the acquired business with the residual of the purchase price recorded as goodwill . All identifiable goodwill as of January 31, 2018 and 2017 , is attributable to the purchase of Perma-Pipe Canada, Ltd. ("PPC"). The Company does not amortize goodwill. (In thousands) January 31, 2017 Foreign exchange change effect January 31, 2018 Goodwill $2,279 $144 $2,423 In January 2017, the Financial Accounting Standards Board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adopted this new guidance in the fourth quarter of 2016. The Company performs an impairment assessment of goodwill annually as of January 31 , or more frequently if triggering events occur, based on the estimated fair value of the related reporting unit. Fair value is defined as the price that would be received to sell an asset or paid to transfer a liability in an orderly transaction between market participants. There was no impairment to goodwill in 2017 or 2016 . 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Gross patents were $2.6 million as of January 31, 2018 and 2017 . Accumulated amortization was approximately $2.4 million as of January 31, 2018 and 2017 . Future amortization over the next five years ending January 31 will be less than $0.1 million in the years 2018 to 2022 and less than $0.1 million thereafter.</t>
  </si>
  <si>
    <t>Research and development, Policy [Policy Text Block]</t>
  </si>
  <si>
    <t>Research and development . Research and development expenses consist of materials, salaries and related expenses of engineering personnel and outside services for product development projects. Research and development costs are expensed as incurred. Research and development expense was approximately $0.3 million in 2017 and $0.2 million in 2016 .</t>
  </si>
  <si>
    <t>Income taxes, Policy [Policy Text Block]</t>
  </si>
  <si>
    <t>Income taxes. 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and liabilities for realizability at each reporting perio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For further information, see Note 10 - Income taxes in the Notes to Consolidated Financial Statements .</t>
  </si>
  <si>
    <t>Net loss per common share, Policy [Policy Text Block]</t>
  </si>
  <si>
    <t>Net loss per common share. Earnings per share ("EPS") is computed by dividing net loss by the weighted average number of common shares outstanding (basic). The Company reported net losses in 2017 and 2016 ; therefore, the diluted loss per share was identical to the basic loss per share rather than assuming conversion, exercise, or contingent issuance of securities that would have an anti-dilutive effect on earnings per share. The dilutive shares are in the following table: Basic weighted average number of common shares outstanding (in thousands) 2017 2016 Basic weighted average number of common shares outstanding 7,680 7,488 Dilutive effect of stock options, deferred stock and restricted stock units — — Weighted average number of common shares outstanding assuming full dilution 7,680 7,488 Stock options not included in the computation of diluted EPS of common stock because the option exercise prices exceeded the average market prices 139 306 Canceled options during the year (131 ) (159 ) Stock options with an exercise price below the average stock price 219 218</t>
  </si>
  <si>
    <t>Equity-based compensation, Policy [Policy Text Block]</t>
  </si>
  <si>
    <t>Equity-based compensation. The Company issues various types of stock-based awards to employees and directors: restricted stock, deferred stock and stock options. Non-cash compensation expense associated with restricted stock is based on the fair value of the common stock at the date of grant, and amortized using the straight line method over the vesting period. Compensation expense associated with deferred stock which is awarded to the Board of Directors (non-employee) is based upon the fair value of the common stock at the date of grant, and since the grant vests immediately it is expensed on the date of the grant. A mark-to-market adjustment is recognized on a quarterly basis on these shares, which is booked to stock compensation expense, with the offset booked to the deferred compensation liability account. Stock compensation expense for stock options is recognized ratably over the requisite service period of the award. The Black-Scholes option-pricing model is utilized to estimate the fair value of option awards.</t>
  </si>
  <si>
    <t>Segment reporting, policy [Policy Text Block]</t>
  </si>
  <si>
    <t>Segments.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is the CODM, and he uses a combination of several management reports, including the Company's financial information in determining how to allocate resources and assess performance. The Company has determined that it operates in one segment.</t>
  </si>
  <si>
    <t>Fair value of financial instruments., Policy [Policy Text Block]</t>
  </si>
  <si>
    <t>Fair value of financial instruments .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si>
  <si>
    <t>Reclassifications, Policy [Policy Text Block]</t>
  </si>
  <si>
    <t>Reclassifications. Reclassifications were made to the prior-year consolidated statement of cash flows to conform to the current-year presentations to the consolidated financial statements. A reclassification of $2.0 million was made to deferred compensation liabilities from current compensation liabilities on the balance sheet. Reclassifications were immaterial to the financial statements. In Note 7, Costs and estimated earnings on uncompleted contracts were reported on an aggregated basis instead of a net basis for the current open contracts. Prior-year presentation has been updated to reflect the amounts on a net basis, and there was no change to the consolidated financial statements. In Note 11, Retirement plans investments that are measured at fair value are now shown separately on the asset allocation level table, and there was no change to the consolidated financial statements.</t>
  </si>
  <si>
    <t>Business information Geographic  information (Tables)</t>
  </si>
  <si>
    <t>Geographic information [Line Items]</t>
  </si>
  <si>
    <t>Schedule of Revenue from External Customers and Long-Lived Assets, by Geographical Areas [Table Text Block]</t>
  </si>
  <si>
    <t>Geographic information. Net sales attributed to a geographic area are based on the destination of the product shipment. Sales to foreign customers was 59.5% in 2017 compared to 57.0% in 2016 . Long-lived assets are based on the physical location of the assets and consist of property, plant and equipment used in the generation of revenues in the geographic area. (In thousands) 2017 2016 Net sales United States $42,648 $42,048 Canada 31,206 25,915 Middle East 26,322 28,009 India 1,317 2,360 Other 3,755 513 Total net sales $105,248 $98,845 Property, plant and equipment, net of accumulated depreciation United States $11,307 $11,747 Canada 13,868 13,276 Middle East 9,119 10,987 India 215 265 Total $34,509 $36,275</t>
  </si>
  <si>
    <t>Significant accounting policies Cash, cash equivalents and restricted cash (Tables)</t>
  </si>
  <si>
    <t>Restricted Cash and Cash Equivalents Items [Line Items]</t>
  </si>
  <si>
    <t>Restrictions on Cash and Cash Equivalents [Table Text Block]</t>
  </si>
  <si>
    <t>(In thousands) 2017 2016 Cash and cash equivalents $7,084 $7,603 Restricted cash 1,237 1,098 Cash, cash equivalents and restricted cash shown in the statement of cash flows $8,321 $8,701</t>
  </si>
  <si>
    <t>Significant accounting policies Accumulated other comprehensive loss (Tables)</t>
  </si>
  <si>
    <t>Accumulated other comprehensive loss [Abstract]</t>
  </si>
  <si>
    <t>Accumulated other comprehensive loss [Table Text Block]</t>
  </si>
  <si>
    <t>(In thousands) 2017 2016 Equity adjustment foreign currency, gross ($268 ) ($1,409 ) Minimum pension liability, gross (1,307) (1,472) Marketable security, gross — 142 Subtotal excluding tax effect (1,575) (2,739) Tax effect of foreign exchange currency (6) (50) Tax effect of minimum pension liability 115 115 Tax effect of marketable security — (50) Total accumulated other comprehensive loss ($1,466) ($2,724)</t>
  </si>
  <si>
    <t>Significant accounting policies Inventories (Tables)</t>
  </si>
  <si>
    <t>Inventories [Abstract]</t>
  </si>
  <si>
    <t>Schedule of Inventory, Current [Table Text Block]</t>
  </si>
  <si>
    <t>(In thousands) 2017 2016 Raw materials $17,166 $13,648 Work in process 291 1,105 Finished goods 1,024 836 Subtotal 18,481 15,589 Less allowance 1,625 2,024 Inventories $16,856 $13,565</t>
  </si>
  <si>
    <t>Significant accounting policies Long-lived assets (Tables)</t>
  </si>
  <si>
    <t>Long lived assets [Abstract]</t>
  </si>
  <si>
    <t>Property, Plant and Equipment [Table Text Block]</t>
  </si>
  <si>
    <t>(In thousands) 2017 2016 Land, buildings and improvements $22,796 $22,330 Machinery and equipment 47,009 44,538 Furniture, office equipment and computer systems 4,504 4,704 Transportation equipment 3,490 3,690 Subtotal 77,799 75,262 Less accumulated depreciation 43,290 38,987 Property, plant and equipment, net of accumulated depreciation $34,509 $36,275</t>
  </si>
  <si>
    <t>Significant accounting policies Goodwill Table (Tables)</t>
  </si>
  <si>
    <t>Goodwill [Line Items]</t>
  </si>
  <si>
    <t>Schedule of Goodwill [Table Text Block]</t>
  </si>
  <si>
    <t>(In thousands) January 31, 2017 Foreign exchange change effect January 31, 2018 Goodwill $2,279 $144 $2,423</t>
  </si>
  <si>
    <t>Significant accounting policies Net loss per common share (Tables)</t>
  </si>
  <si>
    <t>Basic weighted average number of common shares outstanding [Line Items]</t>
  </si>
  <si>
    <t>Schedule of Earnings Per Share, Basic and Diluted [Table Text Block]</t>
  </si>
  <si>
    <t>Basic weighted average number of common shares outstanding (in thousands) 2017 2016 Basic weighted average number of common shares outstanding 7,680 7,488 Dilutive effect of stock options, deferred stock and restricted stock units — — Weighted average number of common shares outstanding assuming full dilution 7,680 7,488 Stock options not included in the computation of diluted EPS of common stock because the option exercise prices exceeded the average market prices 139 306 Canceled options during the year (131 ) (159 ) Stock options with an exercise price below the average stock price 219 218</t>
  </si>
  <si>
    <t>Correction of immaterial errors (Tables)</t>
  </si>
  <si>
    <t>Schedule of Error Corrections and Prior Period Adjustments [Table Text Block]</t>
  </si>
  <si>
    <t>A reconciliation of the effects of the adjustments to the previously reported balance sheet and stockholders' equity at January 31, 2017 follows: (In thousands) As Reported Adjustment Revised Additional paid in capital $53,716 $1,642 $55,358 Retained earnings 8,515 (1,642 ) 6,873 A reconciliation of the effects of the adjustments to the previously reported statement of operations for the year ended January 31, 2017 follows: (In thousands) As Reported Adjustment Revised General and administrative expense $16,783 $796 $17,579 Total operating expenses 22,504 796 23,300 Loss from operations (10,788 ) (796 ) (11,584 ) Loss from continuing operations before income taxes (12,977 ) (796 ) (13,773 ) Loss from continuing operations (12,366 ) (796 ) (13,162 ) Net loss (11,678 ) (796 ) (12,474 ) Loss per share from continuing operations (1.65 ) (0.11 ) (1.76 ) Loss per share (1.56 ) (0.11 ) (1.67 ) A reconciliation of the effects of the adjustments to the previously reported statement of cash flows for the year ending January 31, 2017 follows: (In thousands) As Reported Adjustment Revised Net loss ($11,678) ($796) ($12,474) Stock-based compensation expense 650 796 1,446</t>
  </si>
  <si>
    <t>Acquisition (Tables)</t>
  </si>
  <si>
    <t>Schedule of Business Acquisitions, by Acquisition [Table Text Block]</t>
  </si>
  <si>
    <t>Total purchase consideration (in thousands) :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t>
  </si>
  <si>
    <t>Discontinued Operations (Tables)</t>
  </si>
  <si>
    <t>Discontinued operations [Line Items]</t>
  </si>
  <si>
    <t>Discontinued operations [Table Text Block]</t>
  </si>
  <si>
    <t>Results of the discontinued operations were as follows: (In thousands) 2017 2016 Net sales $— $10,467 Gain on disposal of discontinued operations — 209 Income from discontinued operations — 1,522 Income from discontinued operations before income taxes — 1,731 Income tax expense — 1,043 Income from discontinued operations, net of tax $— $688 Components of assets and liabilities from discontinued operations consist of the following: January 31, (In thousands) 2018 2017 Current assets Trade accounts receivable, net $— $25 Total assets from discontinued operations $— $25 Current liabilities Trade accounts payable, accrued expenses and other $137 $199 Total liabilities from discontinued operations $137 $199 Cash flows from discontinued operations: January 31, (In thousands) 2018 2017 Net cash (used in) provided by discontinued operating activities ($37 ) $1,133 Net cash provided by discontinued investing activities — 9,606 Net cash used in discontinued financing activities — (10,739 )</t>
  </si>
  <si>
    <t>Costs and estimated earnings on uncompleted contracts Costs and estimated earnings on uncompleted contracts (Tables)</t>
  </si>
  <si>
    <t>Costs and estimated earnings on uncompleted contracts [Table Text Block]</t>
  </si>
  <si>
    <t>(In thousands) 2017 2016 Costs incurred on uncompleted contracts $11,955 $17,015 Estimated earnings 6,336 16,137 Earned revenue 18,291 33,152 Less billings to date 18,756 32,161 Costs in excess of billings, net ($465) $991 Balance sheet classification Costs and estimated earnings in excess of billings on uncompleted contracts $1,502 $2,091 Billings in excess of costs and estimated earnings on uncompleted contracts (1,967) (1,100) Costs in excess of billings, net ($465) $991</t>
  </si>
  <si>
    <t>Debt Debt repayment (Tables)</t>
  </si>
  <si>
    <t>Debt Disclosure [Abstract]</t>
  </si>
  <si>
    <t>Schedule of Debt [Table Text Block]</t>
  </si>
  <si>
    <t>(In thousands) 2017 2016 Revolving line North America $7,273 $3,813 Mortgage notes 7,723 7,463 Revolving lines foreign 123 301 Term loans — 80 Capitalized lease obligations 846 283 Total debt 15,965 11,940 Unamortized debt issuance costs (200 ) (165 ) Less current maturities 8,037 4,517 Total long-term debt $7,728 $7,258 Current portion of long-term debt $8,037 $4,517 Unamortized debt issuance costs (11 ) (46 ) Total short-term debt $8,026 $4,471</t>
  </si>
  <si>
    <t>Schedule of Maturities of Long-term Debt [Table Text Block]</t>
  </si>
  <si>
    <t>The following table summarizes the Company's scheduled maturities on January 31: (In thousands) Total 2019 2020 2021 2022 2023 Thereafter Revolving line North America $7,273 $7,273 $— $— $— $— $— Mortgages 7,723 367 372 377 383 389 5,835 Revolving line foreign 123 123 — — — — — Capitalized lease obligations 846 274 224 240 86 22 — Total $15,965 $8,037 $596 $617 $469 $411 $5,835</t>
  </si>
  <si>
    <t>Lease information Property under capital lease (Tables)</t>
  </si>
  <si>
    <t>Property under capital leases [Abstract]</t>
  </si>
  <si>
    <t>Schedule of capital leased assets [Table Text Block]</t>
  </si>
  <si>
    <t>Property under capitalized leases (in thousands) 2017 2016 Machinery and equipment $1,729 $1,308 Transportation equipment 9 22 Subtotal 1,738 1,330 Less accumulated amortization 699 646 Total $1,039 $684</t>
  </si>
  <si>
    <t>Lease information Future minimum lease payments (Tables)</t>
  </si>
  <si>
    <t>Future minimum lease payments [Abstract]</t>
  </si>
  <si>
    <t>Future minimum rental payments for operating leases [Table Text Block]</t>
  </si>
  <si>
    <t>(In thousands) Operating Leases Capital Leases 2018 $1,884 $323 2019 1,628 257 2020 1,536 255 2021 1,494 89 2022 1,468 22 Thereafter 8,249 — Subtotal 16,259 946 Less Amount representing interest — 100 Future minimum lease payments $16,259 $846</t>
  </si>
  <si>
    <t>Income taxes (Loss) income before income taxes (Tables)</t>
  </si>
  <si>
    <t>Income (Loss) from Continuing Operations before Equity Method Investments, Income Taxes, Noncontrolling Interest [Abstract]</t>
  </si>
  <si>
    <t>(Loss) income before income taxes [Table Text Block]</t>
  </si>
  <si>
    <t>Loss from continuing operations before income taxes (in thousands) 2017 2016 Domestic ($7,924) ($9,261) Foreign (2,285) (4,512 ) Total ($10,209) ($13,773)</t>
  </si>
  <si>
    <t>Income taxes Components of income tax (benefit) expense (Tables)</t>
  </si>
  <si>
    <t>Income taxes [Abstract]</t>
  </si>
  <si>
    <t>Components of income tax expense (benefit) [Table Text Block]</t>
  </si>
  <si>
    <t>Components of income tax benefit (in thousands) 2017 2016 Current Federal $— ($106) Foreign 697 837 State and other 28 (1,309 ) Total current income tax expense (benefit) 725 (578 ) Deferred Federal (33) — Foreign (925) (33) State and other — — Total deferred income tax benefit (958) (33) Total income tax benefit ($233) $(611)</t>
  </si>
  <si>
    <t>Effective income tax rate reconciliation[Table Text Block]</t>
  </si>
  <si>
    <t>(In thousands) 2017 2016 Tax benefit at federal statutory rate ($3,459) ($4,683) Federal rate change 2,243 — State benefit, net of federal income tax effect (440 ) (103 ) Excess income tax on share-based compensation (183 ) — Domestic valuation allowance (1,206 ) 838 Permanent differences other 162 205 Valuation allowance for state NOLs 297 122 Differences in foreign tax rate 732 2,131 Foreign tax credit — (1,249) Domestic deferred tax true ups (364 ) — Repatriation 1,880 1,338 Valuation allowance for foreign NOLs — (36 ) Nontaxable income from the Canadian joint venture — 551 Nondeductible interest — 242 All other, net expense 105 33 Total income tax benefit ($233) ($611 )</t>
  </si>
  <si>
    <t>Income taxes Components of deferred income tax (Tables)</t>
  </si>
  <si>
    <t>Components of deferred income tax [Line Items]</t>
  </si>
  <si>
    <t>Components of deferred tax assets and liabilities [Table Text Block]</t>
  </si>
  <si>
    <t>Components of deferred income tax assets (in thousands) 2017 2016 U.S. Federal NOL carryforward $1,795 $7,765 Deferred compensation 341 346 Research tax credit 2,703 2,703 Foreign NOL carryforward 332 185 Foreign tax credit 9,749 4,695 Stock compensation 506 804 Other accruals not yet deducted 270 514 State NOL carryforward 2,157 1,574 Accrued commissions and incentives 423 765 Inventory valuation allowance 96 110 Other 81 5 Deferred tax assets, gross 18,453 19,466 Valuation allowance (17,198 ) (16,551 ) Total deferred tax assets, net of valuation allowances $1,255 $2,915 Components of the deferred income tax liability Depreciation ($1,941) ($2,778) Foreign subsidiaries unremitted earnings (101 ) (1,750 ) Prepaid (64 ) (69 ) Total deferred tax liabilities ($2,106) ($4,597) Deferred tax liability, net ($851) ($1,682) Balance sheet classification Long-term assets $391 $147 Long-term liability (1,242 ) (1,829 ) Total deferred tax liabilities, net of valuation allowances ($851) ($1,682)</t>
  </si>
  <si>
    <t>Income taxes UTP (Tables)</t>
  </si>
  <si>
    <t>Income Tax Contingency [Line Items]</t>
  </si>
  <si>
    <t>Summary of income tax contingencies [Table Text Block]</t>
  </si>
  <si>
    <t>(In thousands) 2017 2016 Balance at beginning of the year $1,331 $1,313 Increases in positions taken in a prior period 6 3 Increases in positions taken in a current period 5 19 Decreases due to lapse of statute of limitations (34 ) (4 ) Decreases due to settlements (7 ) — Balance at end of the year $1,301 $1,331 Included in the total UTP liability were estimated accrued interest and penalty of less than $0.1 million in both January 31, 2018 and January 31, 2017 . These non-current income tax liabilities are recorded in other long-term liabilities in the consolidated balance sheets. The Company's policy is to include interest and penalties in income tax expense. On January 31, 2018 , the Company did not anticipate any significant adjustments to its unrecognized tax benefits within the next twelve months. Included in the balance on January 31, 2018 were amounts offset by deferred taxes (i.e., temporary differences) or amounts that could be offset by refunds in other taxing jurisdictions (i.e., corollary adjustments). Thus, $1.3 million of the amount accrued on January 31, 2018 would impact the ETR, if reversed.</t>
  </si>
  <si>
    <t>Retirement plans Plan assets (Tables)</t>
  </si>
  <si>
    <t>Retirement Benefits [Abstract]</t>
  </si>
  <si>
    <t>Schedule of Allocation of Plan Assets [Table Text Block]</t>
  </si>
  <si>
    <t>(In thousands) 2017 2016 Level 1 market value of plan assets Equity securities $3,819 $3,000 U.S. bond market 1,843 2,188 Real estate securities 199 214 Subtotal 5,861 5,402 Level 2 significant other observable inputs Money market fund $171 $306 Subtotal 171 306 Investments measured at net asset value* $668 $520 Total $6,700 $6,228</t>
  </si>
  <si>
    <t>Retirement plans Defined pension disclosure (Tables)</t>
  </si>
  <si>
    <t>Defined Benefit Plan Disclosure [Line Items]</t>
  </si>
  <si>
    <t>Schedule of Defined Benefit Plans Disclosures [Table Text Block]</t>
  </si>
  <si>
    <t>Reconciliation of benefit obligations, plan assets and funded status of plan (in thousands) 2017 2016 Accumulated benefit obligations Vested benefits $6,658 $6,500 Accumulated benefits $6,658 $6,500 Change in benefit obligation Benefit obligation - beginning of year $6,500 $7,020 Interest cost 253 278 Actuarial loss (gain) 249 (493 ) Benefits paid (344 ) (305 ) Benefit obligation - end of year $6,658 $6,500 Change in plan assets Fair value of plan assets - beginning of year $6,228 $5,883 Actual gain on plan assets 816 650 Benefits paid (344 ) (305 ) Fair value of plan assets - end of year $6,700 $6,228 Unfunded status $42 $(272) Balance sheet classification Prepaid expenses and other current assets $349 $348 Other assets 1,350 1,201 Deferred compensation liabilities (1,657 ) (1,821 ) Net amount recognized $42 $(272) Amounts recognized in accumulated other comprehensive loss Unrecognized actuarial loss $1,307 $1,472 Net amount recognized $1,307 $1,472</t>
  </si>
  <si>
    <t>Retirement plans Assumptions (Tables)</t>
  </si>
  <si>
    <t>Schedule of Assumptions Used [Table Text Block]</t>
  </si>
  <si>
    <t>Weighted-average assumptions used to determine net cost and benefit obligations 2017 2016 End of year benefit obligation discount rate 3.70 % 4.00 % Service cost discount rate 4.00 % 4.05 % Expected return on plan assets 8.00 % 8.00 %</t>
  </si>
  <si>
    <t>Retirement plans Components of net periodic benefit cost (Tables)</t>
  </si>
  <si>
    <t>Schedule of Net Benefit Costs [Table Text Block]</t>
  </si>
  <si>
    <t>Components of net periodic benefit cost (in thousands) 2017 2016 Interest cost $253 $278 Expected return on plan assets (484) (458) Recognized actuarial loss 82 146 Net periodic benefit income ($149) ($34)</t>
  </si>
  <si>
    <t>Retirement plans Amounts recognized in other comprehensive income (Tables)</t>
  </si>
  <si>
    <t>Schedule of Amounts Recognized in Other Comprehensive Income (Loss) [Table Text Block]</t>
  </si>
  <si>
    <t>Amounts recognized in other comprehensive income (in thousands) Actuarial (loss) gain on obligation ($249) $493 Actual gain on plan assets 414 338 Total in other comprehensive income $165 $831</t>
  </si>
  <si>
    <t>Retirement plans Cash flows (Tables)</t>
  </si>
  <si>
    <t>Schedule of Expected Benefit Payments [Table Text Block]</t>
  </si>
  <si>
    <t>Cash flows (in thousands) Expected employer contributions for the fiscal year ending January 31, 2019 $— Expected employee contributions for the fiscal year ending January 31, 2019 — Estimated future plan benefit payments reflecting expected future service for the fiscal year(s) ending January 31,: 2019 349 2020 348 2021 342 2022 347 2023 347 2024 - 2028 $1,737</t>
  </si>
  <si>
    <t>Retirement plans Multi-employer (Tables)</t>
  </si>
  <si>
    <t>Multiemployer Plans [Line Items]</t>
  </si>
  <si>
    <t>Schedule of Multiemployer Plans [Table Text Block]</t>
  </si>
  <si>
    <t>Plan Name EIN Plan # Funded Zone Status FIP/RP Status Pending/Implemented 2017 Contribution 2016 Contribution Surcharge Imposed Collective Bargaining Expiration Date Plumbers &amp; Pipefitters Local 572 Pension Fund 626102837 001 Green No $209 $257 No 3/31/2019</t>
  </si>
  <si>
    <t>Stock options Stock based compensation expense (Tables)</t>
  </si>
  <si>
    <t>Restricted stock [Line Items]</t>
  </si>
  <si>
    <t>Restricted stock based compensation expense</t>
  </si>
  <si>
    <t>(In thousands) 2017 2016 Stock-based compensation expense $94 $256 Restricted stock based compensation expense $1,353 $1,190</t>
  </si>
  <si>
    <t>Stock options Option activity (Tables)</t>
  </si>
  <si>
    <t>Option activity [Abstract]</t>
  </si>
  <si>
    <t>Schedule of Share-based Payment Award, Stock Options, Valuation Assumptions [Table Text Block]</t>
  </si>
  <si>
    <t xml:space="preserve"> 2017 2016 1. Risk-free interest rate — % 1.2 % 2. Expected volatility — % 43.2 % 3. Expected life in years 0 5.0 4. Dividend yield — % — %</t>
  </si>
  <si>
    <t>Share-based Compensation, Stock Options, Activity [Table Text Block]</t>
  </si>
  <si>
    <t>(Shares in thousands) Options Weighted average exercise price Weighted average remaining contractual term Aggregate intrinsic value Outstanding on January 31, 2016 720 $11.38 5.1 $34 Granted 22 7.33 Exercised (59 ) 6.70 68 Expired or forfeited (159 ) 11.98 Outstanding on January 31, 2017 524 11.55 4.5 534 Options exercisable on January 31, 2017 450 $11.92 3.9 465 Exercised (35 ) 6.80 45 Expired or forfeited (131 ) 18.54 Outstanding on January 31, 2018 358 9.44 4.0 482 Options exercisable on January 31, 2018 327 $9.56 3.7 $433</t>
  </si>
  <si>
    <t>Stock options Unvested options (Tables)</t>
  </si>
  <si>
    <t>Unvested options [Abstract]</t>
  </si>
  <si>
    <t>Schedule of Nonvested Share Activity [Table Text Block]</t>
  </si>
  <si>
    <t>Unvested options outstanding (shares in thousands) Options Weighted-average grant date fair value Aggregate intrinsic value Outstanding on January 31, 2017 74 $9.31 $69 Granted — — Vested (36 ) Expired or forfeited (7 ) 10.43 Outstanding on January 31, 2018 31 $8.24 $50</t>
  </si>
  <si>
    <t>Deferred and restricted stock (Tables)</t>
  </si>
  <si>
    <t>Deferred compensation expense [Table Text Block]</t>
  </si>
  <si>
    <t>(In thousands) 2017 2016 Deferred compensation liabilities $815 $529</t>
  </si>
  <si>
    <t>Schedule of restricted stock award activity [Table Text Block]</t>
  </si>
  <si>
    <t>(Shares in thousands) Restricted shares Weighted average price Aggregate intrinsic value Outstanding on January 31, 2016 163 $6.40 $1,040 Granted 254 7.29 Issued (123 ) Forfeited (4 ) 6.72 Outstanding on January 31, 2017 290 $8.75 $2,533 Granted 178 8.06 Issued (101 ) Forfeited (7 ) 7.15 Outstanding on January 31, 2018 360 $9.05 $3,254</t>
  </si>
  <si>
    <t>Interest expense, net (Tables)</t>
  </si>
  <si>
    <t>Interest expense, net [Table Text Block]</t>
  </si>
  <si>
    <t>Interest expense, net (In thousands) 2017 2016 Interest expense $808 $746 Interest income (111 ) (177 ) Interest expense, net $697 $569</t>
  </si>
  <si>
    <t>Schedule II Allowance for bad debt (Tables)</t>
  </si>
  <si>
    <t>Valuation and Qualifying Accounts Disclosure [Line Items]</t>
  </si>
  <si>
    <t>Summary of Valuation Allowance [Table Text Block]</t>
  </si>
  <si>
    <t>(In thousands) Balance at beginning of period Charged to costs and expenses Deductions from reserves (1) Charged to other accounts (2) Balance at end of period Year Ended January 31, 2018 Allowance for possible losses in collection of trade receivables $305 $247 $135 $52 $469 Year Ended January 31, 2017 Allowance for possible losses in collection of trade receivables $33 $246 $1 $27 $305</t>
  </si>
  <si>
    <t>Business information Business reporting (Details)</t>
  </si>
  <si>
    <t>Jan. 31, 2018Segments</t>
  </si>
  <si>
    <t>Business information [Line Items]</t>
  </si>
  <si>
    <t>Entity Incorporation, Date of Incorporation</t>
  </si>
  <si>
    <t>Oct. 12,
		1993</t>
  </si>
  <si>
    <t>Number of reportable segments</t>
  </si>
  <si>
    <t>Business information Geographic information (Details) - USD ($) $ in Thousands</t>
  </si>
  <si>
    <t>foreign sales</t>
  </si>
  <si>
    <t>59.50%</t>
  </si>
  <si>
    <t>57.00%</t>
  </si>
  <si>
    <t>United States</t>
  </si>
  <si>
    <t>Canada</t>
  </si>
  <si>
    <t>Middle East [Member]</t>
  </si>
  <si>
    <t>India</t>
  </si>
  <si>
    <t>Other</t>
  </si>
  <si>
    <t>Significant accounting policies Cash and cash equivalents (Details) - USD ($) $ in Thousands</t>
  </si>
  <si>
    <t>Cash and Cash Equivalents [Line Items]</t>
  </si>
  <si>
    <t>Foreign</t>
  </si>
  <si>
    <t>Significant accounting policies Drafts payable (Details) $ in Thousands</t>
  </si>
  <si>
    <t>Jan. 31, 2018USD ($)</t>
  </si>
  <si>
    <t>Drafts payable [Abstract]</t>
  </si>
  <si>
    <t>Drafts payable</t>
  </si>
  <si>
    <t>Significant accounting policies Restricted cash (Details) - USD ($) $ in Thousands</t>
  </si>
  <si>
    <t>Jan. 31, 2016</t>
  </si>
  <si>
    <t>Cash, cash equivalents and restricted cash</t>
  </si>
  <si>
    <t>Significant accounting policies Accounts receivable and concentration of credit risk (Details) - USD ($) $ in Millions</t>
  </si>
  <si>
    <t>Concentration Risk [Line Items]</t>
  </si>
  <si>
    <t>Retention receivable</t>
  </si>
  <si>
    <t>Accounts Receivable, Additional Narrative Disclosure</t>
  </si>
  <si>
    <t>outstanding for several years as of January 31, 2018. The Company completed all of its deliverables in 2015, and has been engaged in ongoing active efforts to collect this amount, and has recently received an updated acknowledgment of the outstanding balances and assurances of payment from the customer. As a result, the Company did not reserve any allowance against this amount as of January 31, 2018. However, if the Company’s efforts to collect on this account are not successful in fiscal 2018, then the Company may be required to recognize an allowance for all, or substantially all, of any such then uncollected amounts in the future.</t>
  </si>
  <si>
    <t>Accounts Receivable [Member]</t>
  </si>
  <si>
    <t>One customer's account receivable</t>
  </si>
  <si>
    <t>Customer concentration risk, percentage</t>
  </si>
  <si>
    <t>34.90%</t>
  </si>
  <si>
    <t>33.20%</t>
  </si>
  <si>
    <t>Significant accounting policies Accumulated other comprehensive loss (Details) - USD ($) $ in Thousands</t>
  </si>
  <si>
    <t>Accumulated Other Comprehensive Income (Loss) [Line Items]</t>
  </si>
  <si>
    <t>Equity adjustment foreign currency</t>
  </si>
  <si>
    <t>Minimum pension liability, gross</t>
  </si>
  <si>
    <t>Marketable security, gross</t>
  </si>
  <si>
    <t>Accumulated other comprehensive income before tax</t>
  </si>
  <si>
    <t>Tax effect of foreign exchange</t>
  </si>
  <si>
    <t>Tax effect of minimum pension liability</t>
  </si>
  <si>
    <t>Tax effect of marketable security</t>
  </si>
  <si>
    <t>Total accumulated other comprehensive loss</t>
  </si>
  <si>
    <t>Significant accounting policies Inventories (Details) - USD ($) $ in Thousands</t>
  </si>
  <si>
    <t>Raw materials</t>
  </si>
  <si>
    <t>Work in process</t>
  </si>
  <si>
    <t>Finished goods</t>
  </si>
  <si>
    <t>Subtotal</t>
  </si>
  <si>
    <t>Less allowances</t>
  </si>
  <si>
    <t>Significant accounting policies Long lived assets (Details) - USD ($) $ in Thousands</t>
  </si>
  <si>
    <t>Property, Plant and Equipment [Line Items]</t>
  </si>
  <si>
    <t>Depreciation expense</t>
  </si>
  <si>
    <t>Land, buildings and improvements</t>
  </si>
  <si>
    <t>Machinery and equipment</t>
  </si>
  <si>
    <t>Furniture, office equipment and computer systems</t>
  </si>
  <si>
    <t>Transportation equipment</t>
  </si>
  <si>
    <t>Less accumulated depreciation</t>
  </si>
  <si>
    <t>Impairment of Tangible Assets, Other Descriptors</t>
  </si>
  <si>
    <t>there was no impairment of long-lived assets</t>
  </si>
  <si>
    <t>Significant accounting policies Goodwill (Details) - USD ($) $ in Thousands</t>
  </si>
  <si>
    <t>Goodwill description</t>
  </si>
  <si>
    <t>allocated between intangible assets and the net tangible assets of the acquired business with the residual of the purchase price recorded as goodwill</t>
  </si>
  <si>
    <t>Foreign exchange change effect</t>
  </si>
  <si>
    <t>Date of annual goodwill impairment test</t>
  </si>
  <si>
    <t>impairment assessment of goodwill annually as of January 31</t>
  </si>
  <si>
    <t>No goodwill impairment</t>
  </si>
  <si>
    <t>There was no impairment to goodwill</t>
  </si>
  <si>
    <t>Significant accounting policies Other intangible assets with definite lives (Details) - USD ($)</t>
  </si>
  <si>
    <t>Acquired Finite-Lived Intangible Assets [Line Items]</t>
  </si>
  <si>
    <t>Patents, gross</t>
  </si>
  <si>
    <t>Patents, accumulated amortization</t>
  </si>
  <si>
    <t>Patents, amortization expense, next twelve months</t>
  </si>
  <si>
    <t>Patents, amortization expense, year two</t>
  </si>
  <si>
    <t>Patents, amortization expense, year three</t>
  </si>
  <si>
    <t>Patents, amortization expense, year four</t>
  </si>
  <si>
    <t>Patents, amortization expense, year five</t>
  </si>
  <si>
    <t>Patents, amortization expense, after year five</t>
  </si>
  <si>
    <t>Significant accounting policies Research and development (Details) - USD ($) $ in Millions</t>
  </si>
  <si>
    <t>Research and development [Line Items]</t>
  </si>
  <si>
    <t>Research and development expense</t>
  </si>
  <si>
    <t>Significant accounting policies Net loss per share (Details) - shares shares in Thousands</t>
  </si>
  <si>
    <t>Basic weighted average number of common shares outstanding</t>
  </si>
  <si>
    <t>Dilutive effect of stock options, deferred stock and restricted stock units</t>
  </si>
  <si>
    <t>Stock Option [Member]</t>
  </si>
  <si>
    <t>Stock options not included in the computation of diluted EPS of common stock because the option exercise prices exceeded the average market prices</t>
  </si>
  <si>
    <t>Canceled options during the year</t>
  </si>
  <si>
    <t>Stock options with an exercise price below the average stock price</t>
  </si>
  <si>
    <t>Significant accounting policies Segments (Details)</t>
  </si>
  <si>
    <t>Segments [Abstract]</t>
  </si>
  <si>
    <t>Significant accounting policies Reclassification (Details)</t>
  </si>
  <si>
    <t>Reclassification from short-term to long-term</t>
  </si>
  <si>
    <t>Correction of immaterial errors (Details) - USD ($) $ / shares in Units, $ in Thousands</t>
  </si>
  <si>
    <t>Error Corrections and Prior Period Adjustments, Description</t>
  </si>
  <si>
    <t>An error was identified during the preparation and review of the second quarter, July 31, 2017, financial statements, as stock-based compensation cost and additional paid in capital had been reversed for vested equity awards that expired, terminated or were unexercised</t>
  </si>
  <si>
    <t>Retained earnings</t>
  </si>
  <si>
    <t>Loss per share, basic and diluted</t>
  </si>
  <si>
    <t>Scenario, Previously Reported [Member]</t>
  </si>
  <si>
    <t>Restatement Adjustment [Member]</t>
  </si>
  <si>
    <t>Acquisition (Details) - USD ($) $ in Thousands</t>
  </si>
  <si>
    <t>Business acquisition, name of acquired entity</t>
  </si>
  <si>
    <t>PPC</t>
  </si>
  <si>
    <t>Business acquisition, description of acquired entity</t>
  </si>
  <si>
    <t>a pipe coating company in Camrose, Alberta</t>
  </si>
  <si>
    <t>Business acquisition, date of acquisition agreement</t>
  </si>
  <si>
    <t>Feb. 4,
		2016</t>
  </si>
  <si>
    <t>Equity method investment, ownership percentage</t>
  </si>
  <si>
    <t>49.00%</t>
  </si>
  <si>
    <t>Cash purchase consideration</t>
  </si>
  <si>
    <t>Loan payable purchase consideration</t>
  </si>
  <si>
    <t>Purchase consideration to third party</t>
  </si>
  <si>
    <t>Fair value of 49% previously held equity interest</t>
  </si>
  <si>
    <t>Total purchase consideration</t>
  </si>
  <si>
    <t>Assets acquired, cash and equivalents</t>
  </si>
  <si>
    <t>Assets acquired property, plant, and equipment</t>
  </si>
  <si>
    <t>Assets acquired net working capital</t>
  </si>
  <si>
    <t>Assets acquired other assets (liabilities) net</t>
  </si>
  <si>
    <t>Net assets acquired</t>
  </si>
  <si>
    <t>Business acquisition, transaction costs</t>
  </si>
  <si>
    <t>Discontinued Operations Narrative (Details) - USD ($) $ in Thousands</t>
  </si>
  <si>
    <t>Discontinued operation, income tax expense</t>
  </si>
  <si>
    <t>Discontinued Operations (Details) - USD ($) $ in Thousands</t>
  </si>
  <si>
    <t>Discontinued operation, net sales</t>
  </si>
  <si>
    <t>Gain on disposal of discontinued operations</t>
  </si>
  <si>
    <t>Income from discontinued operation</t>
  </si>
  <si>
    <t>Income from discontinued operation, before income tax</t>
  </si>
  <si>
    <t>Discontinued Operations Discontinued operations balance sheet (Details) - USD ($) $ in Thousands</t>
  </si>
  <si>
    <t>Trade accounts receivable, net discontinued operations</t>
  </si>
  <si>
    <t>Total assets from discontinued operations</t>
  </si>
  <si>
    <t>Trade accounts payable, accrued expenses and other</t>
  </si>
  <si>
    <t>Total liabilities from discontinued operations</t>
  </si>
  <si>
    <t>Discontinued Operations Cashflows from discontinued operations (Details) - USD ($) $ in Thousands</t>
  </si>
  <si>
    <t>Cashflows from discontinued operations [Abstract]</t>
  </si>
  <si>
    <t>Net cash(used in) provided by discontinued operating activities</t>
  </si>
  <si>
    <t>Net cash provided by discontinued investing activities</t>
  </si>
  <si>
    <t>Net cash used in discontinued financing activities</t>
  </si>
  <si>
    <t>Retention Retention receivable (Details) - USD ($) $ in Millions</t>
  </si>
  <si>
    <t>Retention receivable [Line Items]</t>
  </si>
  <si>
    <t>Retention receivables included in accounts receivable</t>
  </si>
  <si>
    <t>Costs and estimated earnings on uncompleted contracts Costs and estimated earnings on uncompleted contracts (Details) - USD ($) $ in Thousands</t>
  </si>
  <si>
    <t>Costs incurred on uncompleted contracts</t>
  </si>
  <si>
    <t>Estimated earnings</t>
  </si>
  <si>
    <t>Earned revenue</t>
  </si>
  <si>
    <t>Less Billings to date</t>
  </si>
  <si>
    <t>Costs in excess of billings, net</t>
  </si>
  <si>
    <t>Debt Debt by type (Details) - USD ($) $ in Thousands</t>
  </si>
  <si>
    <t>Debt Instrument [Line Items]</t>
  </si>
  <si>
    <t>Revolving lines current</t>
  </si>
  <si>
    <t>Mortgage notes</t>
  </si>
  <si>
    <t>Term loans</t>
  </si>
  <si>
    <t>Capitalized lease obligations</t>
  </si>
  <si>
    <t>Total debt</t>
  </si>
  <si>
    <t>Unamortized debt issuance costs</t>
  </si>
  <si>
    <t>Total long-term debt</t>
  </si>
  <si>
    <t>Unamortized debt issuance costs, Current</t>
  </si>
  <si>
    <t>Total short-term debt</t>
  </si>
  <si>
    <t>Foreign Line of Credit [Member]</t>
  </si>
  <si>
    <t>Debt 5 year repayment (Details) - USD ($) $ in Thousands</t>
  </si>
  <si>
    <t>Capital Leases, Future Minimum Payments Due, Next Twelve Months</t>
  </si>
  <si>
    <t>Capital Leases Future Minimum Payments Due In Two Years without interest</t>
  </si>
  <si>
    <t>Capital Leases, Future Minimum Payments Due in Three Years</t>
  </si>
  <si>
    <t>Capital Leases, Future Minimum Payments Due in Four Years</t>
  </si>
  <si>
    <t>Repayments of Long-term Capital Lease Obligations</t>
  </si>
  <si>
    <t>Capital Leases, Future Minimum Payments Due Thereafter</t>
  </si>
  <si>
    <t>Total debt principal in Year Two</t>
  </si>
  <si>
    <t>Total debt principal in Year Three</t>
  </si>
  <si>
    <t>Total debt principal in Year Four</t>
  </si>
  <si>
    <t>Total debt principal after Year Five</t>
  </si>
  <si>
    <t>Total debt principal Thereafter</t>
  </si>
  <si>
    <t>Revolving line current</t>
  </si>
  <si>
    <t>Mortgage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Narrative (Details) - USD ($) $ in Thousands</t>
  </si>
  <si>
    <t>Line of Credit Facility [Line Items]</t>
  </si>
  <si>
    <t>Revolving line, initiation date</t>
  </si>
  <si>
    <t>Sep. 24,
		2014</t>
  </si>
  <si>
    <t>Line of Credit Facility, Covenant Terms</t>
  </si>
  <si>
    <t>The Credit Agreement covenants restrict debt, liens, share repurchases and investments, and require achieving a minimum fixed charge coverage ratio with respective performance metrics as defined by the Credit Agreement if a minimum availability is not met.</t>
  </si>
  <si>
    <t>Debt instrument, interest rate, stated percentage</t>
  </si>
  <si>
    <t>7.00%</t>
  </si>
  <si>
    <t>Line of Credit Facility, Interest Rate at Period End</t>
  </si>
  <si>
    <t>5.06%</t>
  </si>
  <si>
    <t>Line of Credit Facility, Remaining Borrowing Capacity</t>
  </si>
  <si>
    <t>3.95%</t>
  </si>
  <si>
    <t>Line of Credit Facility, Maximum Borrowing Capacity</t>
  </si>
  <si>
    <t>Some credit arrangement covenants require a minimum tangible net worth to be maintained</t>
  </si>
  <si>
    <t>Line of Credit Facility, Interest Rate Description</t>
  </si>
  <si>
    <t>Interest rates are 4.0% per annum below National Bank of Fujairah Base Rate, minimum 3.5% per annum, and Emirates Inter Bank Offered Rate (EIBOR) plus 3.5% per annum. The Company's interest rates range from 3.5% to 6.0%</t>
  </si>
  <si>
    <t>Line of Credit Facility, Dividend Restrictions</t>
  </si>
  <si>
    <t>In addition, some of the revolving credit facilities restrict payment of dividends.</t>
  </si>
  <si>
    <t>Line of Credit Facility, Covenant Compliance</t>
  </si>
  <si>
    <t>in compliance with the covenants under the credit arrangement.</t>
  </si>
  <si>
    <t>Letters of Credit Outstanding, Amount</t>
  </si>
  <si>
    <t>Line of Credit [Member]</t>
  </si>
  <si>
    <t>6.00%</t>
  </si>
  <si>
    <t>Line of Credit Facility, Borrowing Capacity, Description</t>
  </si>
  <si>
    <t>Subsequent to January 31, 2018, the Company reduced this revolving line to 5.4 million Saudi Riyal (approximately $1.4 million) which matures October 2018.</t>
  </si>
  <si>
    <t>Line of Credit Facility, Expiration Date</t>
  </si>
  <si>
    <t>Apr. 30,
		2018</t>
  </si>
  <si>
    <t>Line of Credit, Current borrowing capacity</t>
  </si>
  <si>
    <t>Face value of debt in local currency</t>
  </si>
  <si>
    <t>14.6 million Saudi Riyal</t>
  </si>
  <si>
    <t>Revolving Credit Facility [Member]</t>
  </si>
  <si>
    <t>Jun. 1,
		2018</t>
  </si>
  <si>
    <t>10 million Dirhams</t>
  </si>
  <si>
    <t>Jul. 16,
		2018</t>
  </si>
  <si>
    <t>25.5 million Dirhams</t>
  </si>
  <si>
    <t>Interest rates under the Credit Agreement vary based on the average availability in the preceding fiscal quarter and are: (a) a margin in effect plus a base rate, if below certain availability limits; or (b) a margin in effect plus the Eurodollar rate for the corresponding interest period</t>
  </si>
  <si>
    <t>in compliance</t>
  </si>
  <si>
    <t>Sep. 25,
		2018</t>
  </si>
  <si>
    <t>Debt Mortgage (Details) $ in Thousands</t>
  </si>
  <si>
    <t>Debt Instrument, Issuance Date</t>
  </si>
  <si>
    <t>Jul. 28,
		2016</t>
  </si>
  <si>
    <t>Mortgage Loans on Real Estate, Face Amount of Mortgages</t>
  </si>
  <si>
    <t>Debt Instrument, Interest Rate at Period End</t>
  </si>
  <si>
    <t>4.70%</t>
  </si>
  <si>
    <t>Debt Instrument, Periodic Payment, Interest</t>
  </si>
  <si>
    <t>Debt Instrument, Periodic Payment</t>
  </si>
  <si>
    <t>Debt Instrument, Maturity Date, Description</t>
  </si>
  <si>
    <t>12/23/2042</t>
  </si>
  <si>
    <t>Secured Debt [Member]</t>
  </si>
  <si>
    <t>Jun. 19,
		2012</t>
  </si>
  <si>
    <t>4.50%</t>
  </si>
  <si>
    <t>Mortgage Loans on Real Estate, Final Maturity Date</t>
  </si>
  <si>
    <t>Jul. 1,
		2027</t>
  </si>
  <si>
    <t>mortgage loans on real estate date interest rate changes</t>
  </si>
  <si>
    <t>Jun. 19,
		2022</t>
  </si>
  <si>
    <t>Debt Instrument, Basis Spread on Variable Rate</t>
  </si>
  <si>
    <t>2.00%</t>
  </si>
  <si>
    <t>Maximum [Member] | Secured Debt [Member]</t>
  </si>
  <si>
    <t>Mortgage Loans on Real Estate, Interest Rate</t>
  </si>
  <si>
    <t>18.00%</t>
  </si>
  <si>
    <t>Minimum [Member] | Secured Debt [Member]</t>
  </si>
  <si>
    <t>Debt Capital leases (Details) - USD ($) $ in Thousands</t>
  </si>
  <si>
    <t>Canadian lease</t>
  </si>
  <si>
    <t>Oct. 20,
		2017</t>
  </si>
  <si>
    <t>4.00%</t>
  </si>
  <si>
    <t>Debt Instrument, Maturity Date</t>
  </si>
  <si>
    <t>Sep. 29,
		2022</t>
  </si>
  <si>
    <t>Canadian capital lease</t>
  </si>
  <si>
    <t>May 5,
		2017</t>
  </si>
  <si>
    <t>8.00%</t>
  </si>
  <si>
    <t>Apr. 30,
		2021</t>
  </si>
  <si>
    <t>Indian capital leases [Member]</t>
  </si>
  <si>
    <t>Aug. 5,
		2016</t>
  </si>
  <si>
    <t>0.6 million Indian Rupees</t>
  </si>
  <si>
    <t>Debt instrument, interest rate, stated percentage range, minimum</t>
  </si>
  <si>
    <t>15.60%</t>
  </si>
  <si>
    <t>Jul. 5,
		2019</t>
  </si>
  <si>
    <t>Capital Addition Purchase Commitments [Member]</t>
  </si>
  <si>
    <t>Jun. 26,
		2014</t>
  </si>
  <si>
    <t>3.25%</t>
  </si>
  <si>
    <t>Jun. 25,
		2018</t>
  </si>
  <si>
    <t>Vehicles [Member]</t>
  </si>
  <si>
    <t>Jul. 1,
		2014</t>
  </si>
  <si>
    <t>Jun. 30,
		2018</t>
  </si>
  <si>
    <t>Lease information Property under capitalized leases (Details) - USD ($) $ in Thousands</t>
  </si>
  <si>
    <t>Capital leases transportation equipment</t>
  </si>
  <si>
    <t>Capital leased assets, gross</t>
  </si>
  <si>
    <t>Capital leases other accumulated depreciation</t>
  </si>
  <si>
    <t>Capital leases, net</t>
  </si>
  <si>
    <t>Other Capitalized Property Plant and Equipment [Member]</t>
  </si>
  <si>
    <t>Capital leases machinery and equipment</t>
  </si>
  <si>
    <t>Lease information Rental expense (Details) - USD ($) $ in Millions</t>
  </si>
  <si>
    <t>Rental expense [Abstract]</t>
  </si>
  <si>
    <t>Related Party Transaction, Amounts of Transaction</t>
  </si>
  <si>
    <t>Rental expense for operating leases</t>
  </si>
  <si>
    <t>Lease information Future minimum payments (Details) $ in Thousands</t>
  </si>
  <si>
    <t>Operating Leased Assets [Line Items]</t>
  </si>
  <si>
    <t>Operating Leases, Future Minimum Payments Due, Next Twelve Months</t>
  </si>
  <si>
    <t>Capital Lease Obligations, Current</t>
  </si>
  <si>
    <t>Operating Leases, Future Minimum Payments, Due in Two Years</t>
  </si>
  <si>
    <t>Capital Leases, Future Minimum Payments Due in Two Years</t>
  </si>
  <si>
    <t>Operating Leases, Future Minimum Payments, Due in Three Years</t>
  </si>
  <si>
    <t>Operating Leases, Future Minimum Payments, Due in Four Years</t>
  </si>
  <si>
    <t>Operating Leases, Future Minimum Payments, Due in Five Years</t>
  </si>
  <si>
    <t>Capital Leases, Future Minimum Payments Due in Five Years</t>
  </si>
  <si>
    <t>Operating Leases, Future Minimum Payments, Due Thereafter</t>
  </si>
  <si>
    <t>Operating Leases, Future Minimum Payments Due</t>
  </si>
  <si>
    <t>Capital leases, future minimum payments, interest included in payments</t>
  </si>
  <si>
    <t>Interest Portion of Minimum Lease Payments, Sale Leaseback Transactions</t>
  </si>
  <si>
    <t>Capital Lease Obligations</t>
  </si>
  <si>
    <t>Income taxes Income (loss) before income taxes (Details) - USD ($) $ in Thousands</t>
  </si>
  <si>
    <t>(Loss) income before income taxes [Abstract]</t>
  </si>
  <si>
    <t>Domestic</t>
  </si>
  <si>
    <t>Income taxes Components of income tax expense (benefit) (Details) - USD ($) $ in Thousands</t>
  </si>
  <si>
    <t>Components of income tax expense (benefit) [Abstract]</t>
  </si>
  <si>
    <t>Current federal</t>
  </si>
  <si>
    <t>Current foreign</t>
  </si>
  <si>
    <t>Current state and other</t>
  </si>
  <si>
    <t>Total current income tax expense (benefit)</t>
  </si>
  <si>
    <t>Deferred federal</t>
  </si>
  <si>
    <t>Deferred foreign</t>
  </si>
  <si>
    <t>Deferred state and other</t>
  </si>
  <si>
    <t>Total deferred income tax benefit</t>
  </si>
  <si>
    <t>Total income tax benefit</t>
  </si>
  <si>
    <t>Income taxes Reconcilation to the ETR rate (Details) - USD ($) $ in Thousands</t>
  </si>
  <si>
    <t>Income Tax Expense [Line Items]</t>
  </si>
  <si>
    <t>Tax benefit at federal statutory rate</t>
  </si>
  <si>
    <t>Federal rate change</t>
  </si>
  <si>
    <t>State benefit, net of federal income tax effect</t>
  </si>
  <si>
    <t>Excess income tax on share-based compensation</t>
  </si>
  <si>
    <t>Permanent differences other</t>
  </si>
  <si>
    <t>Differences in foreign tax rate</t>
  </si>
  <si>
    <t>Foreign tax credit</t>
  </si>
  <si>
    <t>Domestic deferred tax true ups</t>
  </si>
  <si>
    <t>Repatriation</t>
  </si>
  <si>
    <t>Nontaxable income from the Canadian joint venture</t>
  </si>
  <si>
    <t>Nondeductible interest</t>
  </si>
  <si>
    <t>All other, net expense</t>
  </si>
  <si>
    <t>Valuation allowance</t>
  </si>
  <si>
    <t>State and Local Jurisdiction [Member]</t>
  </si>
  <si>
    <t>Foreign Tax Authority [Member]</t>
  </si>
  <si>
    <t>Income taxes Income tax narrative (Details) - USD ($) $ in Thousands</t>
  </si>
  <si>
    <t>Components of deferred income tax assets [Line Items]</t>
  </si>
  <si>
    <t>Foreign Earnings Repatriated</t>
  </si>
  <si>
    <t>Other Information Pertaining to Income Taxes</t>
  </si>
  <si>
    <t>This income is fully offset by the use of NOL carryforwards and the current year domestic loss, resulting in no regular tax on the income.</t>
  </si>
  <si>
    <t>Federal rate change, new percentage</t>
  </si>
  <si>
    <t>21.00%</t>
  </si>
  <si>
    <t>Federal Rate, Percent</t>
  </si>
  <si>
    <t>33.83%</t>
  </si>
  <si>
    <t>Federal operating loss carryforward, gross</t>
  </si>
  <si>
    <t>Federal operating loss carryforward expires</t>
  </si>
  <si>
    <t>Jan. 31,
		2031</t>
  </si>
  <si>
    <t>State NOL carryforward</t>
  </si>
  <si>
    <t>State operating loss carryforwards, expiration dates</t>
  </si>
  <si>
    <t>expire at various times from 2022 to 2031</t>
  </si>
  <si>
    <t>Domestic valuation allowance, methodologies and assumptions</t>
  </si>
  <si>
    <t>The Company continues to have a valuation allowance on its domestic DTAs since domestic losses continue to be generated.</t>
  </si>
  <si>
    <t>Tax credit carryforward, expiration date</t>
  </si>
  <si>
    <t>Jan. 31,
		2022</t>
  </si>
  <si>
    <t>UTP penalties and interest accrued is less than</t>
  </si>
  <si>
    <t>UTP that would impact effective tax rate</t>
  </si>
  <si>
    <t>Income tax examination, description</t>
  </si>
  <si>
    <t>The Internal Revenue Service, ("IRS"), began an audit of the fiscal year ended January 31, 2015 in August 2016. In 2017, the tax audit concluded with no change made to the reported tax</t>
  </si>
  <si>
    <t>Open tax year</t>
  </si>
  <si>
    <t>Open tax years up to the amount of research tax credit generated</t>
  </si>
  <si>
    <t>January 31, 2002 through January 31, 2009</t>
  </si>
  <si>
    <t>Income taxes Deferred income tax disclosure (Details) - USD ($) $ in Thousands</t>
  </si>
  <si>
    <t>Components of deferred income tax assets</t>
  </si>
  <si>
    <t>U.S. Federal NOL carryforward</t>
  </si>
  <si>
    <t>Deferred compensation</t>
  </si>
  <si>
    <t>Research tax credit</t>
  </si>
  <si>
    <t>Foreign NOL carryforward</t>
  </si>
  <si>
    <t>Stock compensation</t>
  </si>
  <si>
    <t>Other accruals not yet deducted</t>
  </si>
  <si>
    <t>Accrued commissions and incentives</t>
  </si>
  <si>
    <t>Inventory valuation allowance</t>
  </si>
  <si>
    <t>Deferred tax assets, gross</t>
  </si>
  <si>
    <t>Total deferred tax assets, net of valuation allowances</t>
  </si>
  <si>
    <t>Components of the deferred income tax liability</t>
  </si>
  <si>
    <t>Depreciation</t>
  </si>
  <si>
    <t>Foreign subsidiaries unremitted earnings</t>
  </si>
  <si>
    <t>Prepaid</t>
  </si>
  <si>
    <t>Total deferred tax liabilities</t>
  </si>
  <si>
    <t>Deferred tax liabilities, net</t>
  </si>
  <si>
    <t>Balance sheet classification</t>
  </si>
  <si>
    <t>Deferred tax long-term assets</t>
  </si>
  <si>
    <t>Deferred tax long-term liabilities</t>
  </si>
  <si>
    <t>Income taxes UTP (Details) - USD ($) $ in Thousands</t>
  </si>
  <si>
    <t>Balance at beginning of the year</t>
  </si>
  <si>
    <t>Increases in positions taken in a prior period</t>
  </si>
  <si>
    <t>Increases in positions taken in a current period</t>
  </si>
  <si>
    <t>Decreases due to lapse of statute of limitations</t>
  </si>
  <si>
    <t>Decreases due to settlements</t>
  </si>
  <si>
    <t>Balance at the end of the year</t>
  </si>
  <si>
    <t>Retirement plans Plan assets (Details) - USD ($) $ in Thousands</t>
  </si>
  <si>
    <t>Defined Benefit Plan, Prohibited Investments</t>
  </si>
  <si>
    <t>The plans hold no securities of Perma-Pipe International Holdings, Inc.</t>
  </si>
  <si>
    <t>Defined Benefit Plan, Actual Plan Asset Allocations</t>
  </si>
  <si>
    <t>100.00%</t>
  </si>
  <si>
    <t>Investments measured at net asset value</t>
  </si>
  <si>
    <t>Fair value of plan assets</t>
  </si>
  <si>
    <t>Defined Benefit Plan, Target Allocation Percentage</t>
  </si>
  <si>
    <t>target asset allocations of approximately 60% equities, 30% fixed income and 10% alternative investments</t>
  </si>
  <si>
    <t>Actual gain on plan assets</t>
  </si>
  <si>
    <t>Net periodic benefit cost, expected long-term return on assets</t>
  </si>
  <si>
    <t>Equity Securities [Member]</t>
  </si>
  <si>
    <t>70.00%</t>
  </si>
  <si>
    <t>Available-for-sale Securities, Equity Securities</t>
  </si>
  <si>
    <t>Bonds [Member]</t>
  </si>
  <si>
    <t>27.00%</t>
  </si>
  <si>
    <t>Available-for-sale Securities</t>
  </si>
  <si>
    <t>Money Market Funds [Member]</t>
  </si>
  <si>
    <t>3.00%</t>
  </si>
  <si>
    <t>Money Market Funds, at Carrying Value</t>
  </si>
  <si>
    <t>Pension plan real estate [Member]</t>
  </si>
  <si>
    <t>Fair Value, Inputs, Level 1 [Member]</t>
  </si>
  <si>
    <t>Fair Value, Inputs, Level 2 [Member]</t>
  </si>
  <si>
    <t>Retirement plans Reconciliation of benefit obligations, plan assets and funded status (Details) - USD ($) $ in Thousands</t>
  </si>
  <si>
    <t>Defined benefit plan vested benefit obligation</t>
  </si>
  <si>
    <t>Defined Benefit Plan, Accumulated Benefit Obligation</t>
  </si>
  <si>
    <t>Defined Benefit Plan, Benefit Obligation</t>
  </si>
  <si>
    <t>Interest cost</t>
  </si>
  <si>
    <t>Actuarial loss (gain)</t>
  </si>
  <si>
    <t>Benefits paid</t>
  </si>
  <si>
    <t>Unfunded status</t>
  </si>
  <si>
    <t>Net amount recognized</t>
  </si>
  <si>
    <t>OCI unrecognized actuarial loss</t>
  </si>
  <si>
    <t>OCI net amount recognized</t>
  </si>
  <si>
    <t>Other Pension Plan [Member]</t>
  </si>
  <si>
    <t>Retirement plans Assumptions (Details)</t>
  </si>
  <si>
    <t>Jan. 31, 2018Rate</t>
  </si>
  <si>
    <t>Jan. 31, 2017Rate</t>
  </si>
  <si>
    <t>End of year benefit obligation discount rate</t>
  </si>
  <si>
    <t>3.70%</t>
  </si>
  <si>
    <t>Service cost discount rate</t>
  </si>
  <si>
    <t>4.05%</t>
  </si>
  <si>
    <t>Retirement plans Components of net periodic benefit cost (Details) - USD ($) $ in Thousands</t>
  </si>
  <si>
    <t>Expected return on plan assets</t>
  </si>
  <si>
    <t>Recognized actuarial loss</t>
  </si>
  <si>
    <t>Net periodic benefit income</t>
  </si>
  <si>
    <t>Retirement plans Recognized in other comprehensive income (Details) - USD ($) $ in Thousands</t>
  </si>
  <si>
    <t>Actuarial (loss) gain on obligation</t>
  </si>
  <si>
    <t>Total in other comprehensive income</t>
  </si>
  <si>
    <t>Retirement plans Cash flows (Details) $ in Thousands</t>
  </si>
  <si>
    <t>Defined benefit plan, contributions by employer</t>
  </si>
  <si>
    <t>Defined Benefit Plan, Benefit Obligation, Contributions by Plan Participan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Retirement plans 401K (Details) - USD ($) $ in Thousands</t>
  </si>
  <si>
    <t>Defined Contribution Plan, Employer Discretionary Contribution Amount</t>
  </si>
  <si>
    <t>Maximum % of each participant's salary</t>
  </si>
  <si>
    <t>16.00%</t>
  </si>
  <si>
    <t>Defined Contribution Plan, Description</t>
  </si>
  <si>
    <t>The Company matches 100% of each participant's payroll deferral contributions up to 1% of their compensation, plus 50% of each participant's payroll deferral contributions on the next 5% of compensation</t>
  </si>
  <si>
    <t>Minimum [Member]</t>
  </si>
  <si>
    <t>1.00%</t>
  </si>
  <si>
    <t>Retirement plans Multi employer (Details) - Plumbers &amp; Pipefitters Local 572 Pension Fund [Member] - USD ($) $ in Thousands</t>
  </si>
  <si>
    <t>Entity Tax Identification Number</t>
  </si>
  <si>
    <t>Multiemployer Plan Number</t>
  </si>
  <si>
    <t>Multiemployer Plans, Certified Zone Status</t>
  </si>
  <si>
    <t>Green</t>
  </si>
  <si>
    <t>Multiemployer Plans, Funding Improvement Plan and Rehabilitation Plan</t>
  </si>
  <si>
    <t>Multiemployer Plan, Contributions by Employer</t>
  </si>
  <si>
    <t>Multiemployer Plans, Surcharge</t>
  </si>
  <si>
    <t>Multiemployer Plans, Collective-Bargaining Arrangement, Expiration Date</t>
  </si>
  <si>
    <t>Mar. 31,
		2019</t>
  </si>
  <si>
    <t>Stock options Stock Compensation expense (Details) - USD ($) $ in Thousands</t>
  </si>
  <si>
    <t>Share-based compensation</t>
  </si>
  <si>
    <t>Stock options Fair value assumptions (Details)</t>
  </si>
  <si>
    <t>Risk free interest rate</t>
  </si>
  <si>
    <t>0.00%</t>
  </si>
  <si>
    <t>1.20%</t>
  </si>
  <si>
    <t>Expected volatility</t>
  </si>
  <si>
    <t>43.20%</t>
  </si>
  <si>
    <t>Expected life in years</t>
  </si>
  <si>
    <t>0 years</t>
  </si>
  <si>
    <t>5 years 10 days</t>
  </si>
  <si>
    <t>Dividend yield</t>
  </si>
  <si>
    <t>Stock options Option activity (Details) - Stock Option [Member] - USD ($) $ / shares in Units, shares in Thousands, $ in Thousands</t>
  </si>
  <si>
    <t>Options, vested and expected to vest, outstanding, number</t>
  </si>
  <si>
    <t>Outstanding options, weighted Average grant date fair value</t>
  </si>
  <si>
    <t>Options, vested and expected to vest, outstanding, weighted average remaining contractual term</t>
  </si>
  <si>
    <t>4 years</t>
  </si>
  <si>
    <t>4 years 6 months 1 day</t>
  </si>
  <si>
    <t>5 years 1 month 6 days</t>
  </si>
  <si>
    <t>Options, outstanding, intrinsic value</t>
  </si>
  <si>
    <t>Options exercisable</t>
  </si>
  <si>
    <t>Options exercisable, weighted average exercise price</t>
  </si>
  <si>
    <t>Options exercisable, weighted average remaining contractual term</t>
  </si>
  <si>
    <t>3 years 8 months</t>
  </si>
  <si>
    <t>3 years 10 months 30 days</t>
  </si>
  <si>
    <t>Options exercisable, intrinsic value</t>
  </si>
  <si>
    <t>Options, grants</t>
  </si>
  <si>
    <t>Shares exercised</t>
  </si>
  <si>
    <t>Options exercises, weighted average exercise price</t>
  </si>
  <si>
    <t>Options exercised, intrinsic value</t>
  </si>
  <si>
    <t>Options, forfeitures and expirations, weighted average exercise price</t>
  </si>
  <si>
    <t>Stock options Options additional text (Details) - USD ($) $ / shares in Units, $ in Millions</t>
  </si>
  <si>
    <t>Common Stock, Capital Shares Reserved for Future Issuance</t>
  </si>
  <si>
    <t>Vesting period for stock options</t>
  </si>
  <si>
    <t>P4Y</t>
  </si>
  <si>
    <t>Unrecognized stock option expense</t>
  </si>
  <si>
    <t>Cost is expected to be recognized over the weighted-average period</t>
  </si>
  <si>
    <t>1 year</t>
  </si>
  <si>
    <t>Maturity period for stock option from issuance date</t>
  </si>
  <si>
    <t>10 years</t>
  </si>
  <si>
    <t>Weighted average fair value of options granted</t>
  </si>
  <si>
    <t>Stock options Unvested options (Details) - USD ($) $ / shares in Units, shares in Thousands, $ in Thousands</t>
  </si>
  <si>
    <t>Percentage of options expect to vest</t>
  </si>
  <si>
    <t>90.00%</t>
  </si>
  <si>
    <t>unvested option [Member]</t>
  </si>
  <si>
    <t>Options, Nonvested, Number of Shares</t>
  </si>
  <si>
    <t>Options granted in period, weighted avg date fair value</t>
  </si>
  <si>
    <t>Vested options in the period</t>
  </si>
  <si>
    <t>Options, Forfeitures and Expirations in Period</t>
  </si>
  <si>
    <t>Options, Forfeitures and Expirations in Period, Weighted Average grant date fair value</t>
  </si>
  <si>
    <t>Deferred and restricted stock (Details) - USD ($)</t>
  </si>
  <si>
    <t>Vesting period</t>
  </si>
  <si>
    <t>Restricted stock grants</t>
  </si>
  <si>
    <t>Restricted stock granted, weighted average grant price</t>
  </si>
  <si>
    <t>Restricted stock issued</t>
  </si>
  <si>
    <t>Restricted stock forfeited</t>
  </si>
  <si>
    <t>Restricted stock, forfeitures, weighted average grant price</t>
  </si>
  <si>
    <t>Deferred shares outstanding</t>
  </si>
  <si>
    <t>Restricted stock, outstanding, weighted average grant price</t>
  </si>
  <si>
    <t>Restricted stock, aggregate intrinsic value</t>
  </si>
  <si>
    <t>Unrecognized restricted stock expense</t>
  </si>
  <si>
    <t>Director [Member]</t>
  </si>
  <si>
    <t>Share-based Compensation Arrangement by Share-based Payment Award, Method of Measuring Cost of Award</t>
  </si>
  <si>
    <t>mark-to-market adjustment on a quarterly basis</t>
  </si>
  <si>
    <t>Deferred shares granted value</t>
  </si>
  <si>
    <t>stock vests on the date of grant</t>
  </si>
  <si>
    <t>distributed to the directors upon their separation from service</t>
  </si>
  <si>
    <t>Restricted Stock [Member]</t>
  </si>
  <si>
    <t>The Company calculates restricted stock compensation expense based on the grant date fair value and recognizes expense on a straight-line basis over the vesting period.</t>
  </si>
  <si>
    <t>1 year 1 month</t>
  </si>
  <si>
    <t>Restricted Stock [Member] | Minimum [Member]</t>
  </si>
  <si>
    <t>Vesting period restricted stock</t>
  </si>
  <si>
    <t>3 years</t>
  </si>
  <si>
    <t>Restricted Stock [Member] | Maximum [Member]</t>
  </si>
  <si>
    <t>Stock rights Narrative (Details)</t>
  </si>
  <si>
    <t>Jan. 31, 2018$ / shares</t>
  </si>
  <si>
    <t>Price of PPIH common stock with Right</t>
  </si>
  <si>
    <t>Days to wait after a person or group acquires 15% of common stock</t>
  </si>
  <si>
    <t>10 days</t>
  </si>
  <si>
    <t>Change in control percentage</t>
  </si>
  <si>
    <t>15.00%</t>
  </si>
  <si>
    <t>Redemption price per Right</t>
  </si>
  <si>
    <t>Expiration date of Right</t>
  </si>
  <si>
    <t>Sep. 15,
		2019</t>
  </si>
  <si>
    <t>Interest expense, net (Details) - USD ($) $ in Thousands</t>
  </si>
  <si>
    <t>Interest expense</t>
  </si>
  <si>
    <t>Interest income</t>
  </si>
  <si>
    <t>Schedule II (Details) - USD ($) $ in Thousands</t>
  </si>
  <si>
    <t>Allowance for Doubtful Accounts Receivable</t>
  </si>
  <si>
    <t>Allowance for Doubtful Accounts Receivable, Period Increase (Decrease)</t>
  </si>
  <si>
    <t>Allowance for Doubtful Accounts Receivable, Charge-offs</t>
  </si>
  <si>
    <t>Valuation Allowances and Reserves, Charged to Other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717</v>
      </c>
    </row>
    <row r="14" spans="1:4">
      <c r="A14" s="4" t="s">
        <v>23</v>
      </c>
      <c r="B14" s="4" t="s">
        <v>24</v>
      </c>
    </row>
    <row r="15" spans="1:4">
      <c r="A15" s="4" t="s">
        <v>25</v>
      </c>
      <c r="B15" s="4" t="s">
        <v>24</v>
      </c>
    </row>
    <row r="16" spans="1:4">
      <c r="A16" s="4" t="s">
        <v>26</v>
      </c>
      <c r="B16" s="4" t="s">
        <v>27</v>
      </c>
    </row>
    <row r="17" spans="1:4">
      <c r="A17" s="4" t="s">
        <v>28</v>
      </c>
      <c r="D17" s="6" t="n">
        <v>5562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41</v>
      </c>
      <c r="B1" s="2" t="s">
        <v>1</v>
      </c>
    </row>
    <row r="2" spans="1:3">
      <c r="B2" s="2" t="s">
        <v>2</v>
      </c>
      <c r="C2" s="2" t="s">
        <v>30</v>
      </c>
    </row>
    <row r="3" spans="1:3">
      <c r="A3" s="3" t="s">
        <v>366</v>
      </c>
    </row>
    <row r="4" spans="1:3">
      <c r="A4" s="4" t="s">
        <v>842</v>
      </c>
      <c r="B4" s="6" t="n">
        <v>313</v>
      </c>
      <c r="C4" s="6" t="n">
        <v>405</v>
      </c>
    </row>
    <row r="5" spans="1:3">
      <c r="A5" s="4" t="s">
        <v>843</v>
      </c>
      <c r="B5" s="4" t="s">
        <v>844</v>
      </c>
    </row>
    <row r="6" spans="1:3">
      <c r="A6" s="4" t="s">
        <v>845</v>
      </c>
      <c r="B6" s="4" t="s">
        <v>846</v>
      </c>
    </row>
    <row r="7" spans="1:3">
      <c r="A7" s="4" t="s">
        <v>847</v>
      </c>
    </row>
    <row r="8" spans="1:3">
      <c r="A8" s="3" t="s">
        <v>366</v>
      </c>
    </row>
    <row r="9" spans="1:3">
      <c r="A9" s="4" t="s">
        <v>843</v>
      </c>
      <c r="B9" s="4" t="s">
        <v>84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382</v>
      </c>
    </row>
    <row r="4" spans="1:3">
      <c r="A4" s="4" t="s">
        <v>850</v>
      </c>
      <c r="B4" s="5" t="n">
        <v>626102837</v>
      </c>
    </row>
    <row r="5" spans="1:3">
      <c r="A5" s="4" t="s">
        <v>851</v>
      </c>
      <c r="B5" s="5" t="n">
        <v>1</v>
      </c>
    </row>
    <row r="6" spans="1:3">
      <c r="A6" s="4" t="s">
        <v>852</v>
      </c>
      <c r="B6" s="4" t="s">
        <v>853</v>
      </c>
    </row>
    <row r="7" spans="1:3">
      <c r="A7" s="4" t="s">
        <v>854</v>
      </c>
      <c r="B7" s="4" t="s">
        <v>24</v>
      </c>
    </row>
    <row r="8" spans="1:3">
      <c r="A8" s="4" t="s">
        <v>855</v>
      </c>
      <c r="B8" s="6" t="n">
        <v>209</v>
      </c>
      <c r="C8" s="6" t="n">
        <v>257</v>
      </c>
    </row>
    <row r="9" spans="1:3">
      <c r="A9" s="4" t="s">
        <v>856</v>
      </c>
      <c r="B9" s="4" t="s">
        <v>24</v>
      </c>
    </row>
    <row r="10" spans="1:3">
      <c r="A10" s="4" t="s">
        <v>857</v>
      </c>
      <c r="B10" s="4" t="s">
        <v>85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9</v>
      </c>
      <c r="B1" s="2" t="s">
        <v>1</v>
      </c>
    </row>
    <row r="2" spans="1:3">
      <c r="B2" s="2" t="s">
        <v>2</v>
      </c>
      <c r="C2" s="2" t="s">
        <v>30</v>
      </c>
    </row>
    <row r="3" spans="1:3">
      <c r="A3" s="3" t="s">
        <v>860</v>
      </c>
    </row>
    <row r="4" spans="1:3">
      <c r="A4" s="4" t="s">
        <v>118</v>
      </c>
      <c r="B4" s="6" t="n">
        <v>94</v>
      </c>
      <c r="C4" s="6" t="n">
        <v>256</v>
      </c>
    </row>
    <row r="5" spans="1:3">
      <c r="A5" s="4" t="s">
        <v>387</v>
      </c>
      <c r="B5" s="6" t="n">
        <v>1353</v>
      </c>
      <c r="C5" s="6" t="n">
        <v>11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861</v>
      </c>
      <c r="B1" s="2" t="s">
        <v>1</v>
      </c>
    </row>
    <row r="2" spans="1:3">
      <c r="B2" s="2" t="s">
        <v>2</v>
      </c>
      <c r="C2" s="2" t="s">
        <v>30</v>
      </c>
    </row>
    <row r="3" spans="1:3">
      <c r="A3" s="4" t="s">
        <v>862</v>
      </c>
      <c r="B3" s="4" t="s">
        <v>863</v>
      </c>
      <c r="C3" s="4" t="s">
        <v>864</v>
      </c>
    </row>
    <row r="4" spans="1:3">
      <c r="A4" s="4" t="s">
        <v>865</v>
      </c>
      <c r="B4" s="4" t="s">
        <v>863</v>
      </c>
      <c r="C4" s="4" t="s">
        <v>866</v>
      </c>
    </row>
    <row r="5" spans="1:3">
      <c r="A5" s="4" t="s">
        <v>867</v>
      </c>
      <c r="B5" s="4" t="s">
        <v>868</v>
      </c>
      <c r="C5" s="4" t="s">
        <v>869</v>
      </c>
    </row>
    <row r="6" spans="1:3">
      <c r="A6" s="4" t="s">
        <v>870</v>
      </c>
      <c r="B6" s="4" t="s">
        <v>863</v>
      </c>
      <c r="C6" s="4" t="s">
        <v>8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3"/>
  </cols>
  <sheetData>
    <row r="1" spans="1:4">
      <c r="A1" s="1" t="s">
        <v>871</v>
      </c>
      <c r="B1" s="2" t="s">
        <v>1</v>
      </c>
    </row>
    <row r="2" spans="1:4">
      <c r="B2" s="2" t="s">
        <v>2</v>
      </c>
      <c r="C2" s="2" t="s">
        <v>30</v>
      </c>
      <c r="D2" s="2" t="s">
        <v>434</v>
      </c>
    </row>
    <row r="3" spans="1:4">
      <c r="A3" s="3" t="s">
        <v>860</v>
      </c>
    </row>
    <row r="4" spans="1:4">
      <c r="A4" s="4" t="s">
        <v>872</v>
      </c>
      <c r="B4" s="5" t="n">
        <v>358</v>
      </c>
      <c r="C4" s="5" t="n">
        <v>524</v>
      </c>
      <c r="D4" s="5" t="n">
        <v>720</v>
      </c>
    </row>
    <row r="5" spans="1:4">
      <c r="A5" s="4" t="s">
        <v>873</v>
      </c>
      <c r="B5" s="7" t="n">
        <v>9.44</v>
      </c>
      <c r="C5" s="7" t="n">
        <v>11.55</v>
      </c>
      <c r="D5" s="7" t="n">
        <v>11.38</v>
      </c>
    </row>
    <row r="6" spans="1:4">
      <c r="A6" s="4" t="s">
        <v>874</v>
      </c>
      <c r="B6" s="4" t="s">
        <v>875</v>
      </c>
      <c r="C6" s="4" t="s">
        <v>876</v>
      </c>
      <c r="D6" s="4" t="s">
        <v>877</v>
      </c>
    </row>
    <row r="7" spans="1:4">
      <c r="A7" s="4" t="s">
        <v>878</v>
      </c>
      <c r="B7" s="6" t="n">
        <v>482</v>
      </c>
      <c r="C7" s="6" t="n">
        <v>534</v>
      </c>
      <c r="D7" s="6" t="n">
        <v>34</v>
      </c>
    </row>
    <row r="8" spans="1:4">
      <c r="A8" s="4" t="s">
        <v>879</v>
      </c>
      <c r="B8" s="5" t="n">
        <v>327</v>
      </c>
      <c r="C8" s="5" t="n">
        <v>450</v>
      </c>
    </row>
    <row r="9" spans="1:4">
      <c r="A9" s="4" t="s">
        <v>880</v>
      </c>
      <c r="B9" s="7" t="n">
        <v>9.56</v>
      </c>
      <c r="C9" s="7" t="n">
        <v>11.92</v>
      </c>
    </row>
    <row r="10" spans="1:4">
      <c r="A10" s="4" t="s">
        <v>881</v>
      </c>
      <c r="B10" s="4" t="s">
        <v>882</v>
      </c>
      <c r="C10" s="4" t="s">
        <v>883</v>
      </c>
    </row>
    <row r="11" spans="1:4">
      <c r="A11" s="4" t="s">
        <v>884</v>
      </c>
      <c r="B11" s="6" t="n">
        <v>433</v>
      </c>
      <c r="C11" s="6" t="n">
        <v>465</v>
      </c>
    </row>
    <row r="12" spans="1:4">
      <c r="A12" s="4" t="s">
        <v>885</v>
      </c>
      <c r="B12" s="5" t="n">
        <v>0</v>
      </c>
      <c r="C12" s="5" t="n">
        <v>22</v>
      </c>
    </row>
    <row r="13" spans="1:4">
      <c r="A13" s="4" t="s">
        <v>886</v>
      </c>
      <c r="B13" s="5" t="n">
        <v>-35</v>
      </c>
      <c r="C13" s="5" t="n">
        <v>-59</v>
      </c>
    </row>
    <row r="14" spans="1:4">
      <c r="A14" s="4" t="s">
        <v>887</v>
      </c>
      <c r="B14" s="7" t="n">
        <v>6.8</v>
      </c>
      <c r="C14" s="7" t="n">
        <v>6.7</v>
      </c>
    </row>
    <row r="15" spans="1:4">
      <c r="A15" s="4" t="s">
        <v>888</v>
      </c>
      <c r="B15" s="6" t="n">
        <v>45</v>
      </c>
      <c r="C15" s="6" t="n">
        <v>68</v>
      </c>
    </row>
    <row r="16" spans="1:4">
      <c r="A16" s="4" t="s">
        <v>498</v>
      </c>
      <c r="B16" s="5" t="n">
        <v>-131</v>
      </c>
      <c r="C16" s="5" t="n">
        <v>-159</v>
      </c>
    </row>
    <row r="17" spans="1:4">
      <c r="A17" s="4" t="s">
        <v>889</v>
      </c>
      <c r="B17" s="7" t="n">
        <v>18.54</v>
      </c>
      <c r="C17" s="7" t="n">
        <v>11.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4" t="s">
        <v>891</v>
      </c>
      <c r="B3" s="5" t="n">
        <v>718730</v>
      </c>
    </row>
    <row r="4" spans="1:3">
      <c r="A4" s="4" t="s">
        <v>892</v>
      </c>
      <c r="B4" s="4" t="s">
        <v>893</v>
      </c>
    </row>
    <row r="5" spans="1:3">
      <c r="A5" s="4" t="s">
        <v>894</v>
      </c>
      <c r="B5" s="9" t="n">
        <v>0.1</v>
      </c>
    </row>
    <row r="6" spans="1:3">
      <c r="A6" s="4" t="s">
        <v>895</v>
      </c>
      <c r="B6" s="4" t="s">
        <v>896</v>
      </c>
    </row>
    <row r="7" spans="1:3">
      <c r="A7" s="4" t="s">
        <v>897</v>
      </c>
      <c r="B7" s="4" t="s">
        <v>898</v>
      </c>
    </row>
    <row r="8" spans="1:3">
      <c r="A8" s="4" t="s">
        <v>496</v>
      </c>
    </row>
    <row r="9" spans="1:3">
      <c r="A9" s="4" t="s">
        <v>899</v>
      </c>
      <c r="C9" s="7" t="n">
        <v>2.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0</v>
      </c>
    </row>
    <row r="3" spans="1:3">
      <c r="A3" s="4" t="s">
        <v>901</v>
      </c>
      <c r="B3" s="4" t="s">
        <v>902</v>
      </c>
    </row>
    <row r="4" spans="1:3">
      <c r="A4" s="4" t="s">
        <v>903</v>
      </c>
    </row>
    <row r="5" spans="1:3">
      <c r="A5" s="4" t="s">
        <v>904</v>
      </c>
      <c r="B5" s="5" t="n">
        <v>31</v>
      </c>
      <c r="C5" s="5" t="n">
        <v>74</v>
      </c>
    </row>
    <row r="6" spans="1:3">
      <c r="A6" s="4" t="s">
        <v>873</v>
      </c>
      <c r="B6" s="7" t="n">
        <v>8.24</v>
      </c>
      <c r="C6" s="7" t="n">
        <v>9.31</v>
      </c>
    </row>
    <row r="7" spans="1:3">
      <c r="A7" s="4" t="s">
        <v>878</v>
      </c>
      <c r="B7" s="6" t="n">
        <v>50</v>
      </c>
      <c r="C7" s="6" t="n">
        <v>69</v>
      </c>
    </row>
    <row r="8" spans="1:3">
      <c r="A8" s="4" t="s">
        <v>905</v>
      </c>
      <c r="B8" s="6" t="n">
        <v>0</v>
      </c>
      <c r="C8" s="7" t="n">
        <v>7.33</v>
      </c>
    </row>
    <row r="9" spans="1:3">
      <c r="A9" s="4" t="s">
        <v>906</v>
      </c>
      <c r="B9" s="5" t="n">
        <v>-36</v>
      </c>
    </row>
    <row r="10" spans="1:3">
      <c r="A10" s="4" t="s">
        <v>907</v>
      </c>
      <c r="B10" s="5" t="n">
        <v>7</v>
      </c>
    </row>
    <row r="11" spans="1:3">
      <c r="A11" s="4" t="s">
        <v>908</v>
      </c>
      <c r="B11" s="7" t="n">
        <v>10.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9</v>
      </c>
      <c r="B1" s="2" t="s">
        <v>1</v>
      </c>
    </row>
    <row r="2" spans="1:4">
      <c r="B2" s="2" t="s">
        <v>2</v>
      </c>
      <c r="C2" s="2" t="s">
        <v>30</v>
      </c>
      <c r="D2" s="2" t="s">
        <v>434</v>
      </c>
    </row>
    <row r="3" spans="1:4">
      <c r="A3" s="3" t="s">
        <v>386</v>
      </c>
    </row>
    <row r="4" spans="1:4">
      <c r="A4" s="4" t="s">
        <v>89</v>
      </c>
      <c r="B4" s="6" t="n">
        <v>815000</v>
      </c>
      <c r="C4" s="6" t="n">
        <v>529000</v>
      </c>
    </row>
    <row r="5" spans="1:4">
      <c r="A5" s="4" t="s">
        <v>910</v>
      </c>
      <c r="B5" s="4" t="s">
        <v>893</v>
      </c>
    </row>
    <row r="6" spans="1:4">
      <c r="A6" s="4" t="s">
        <v>911</v>
      </c>
      <c r="B6" s="5" t="n">
        <v>178000</v>
      </c>
      <c r="C6" s="5" t="n">
        <v>254000</v>
      </c>
    </row>
    <row r="7" spans="1:4">
      <c r="A7" s="4" t="s">
        <v>912</v>
      </c>
      <c r="B7" s="7" t="n">
        <v>8.06</v>
      </c>
      <c r="C7" s="7" t="n">
        <v>7.29</v>
      </c>
    </row>
    <row r="8" spans="1:4">
      <c r="A8" s="4" t="s">
        <v>913</v>
      </c>
      <c r="B8" s="5" t="n">
        <v>-101000</v>
      </c>
      <c r="C8" s="5" t="n">
        <v>-123000</v>
      </c>
    </row>
    <row r="9" spans="1:4">
      <c r="A9" s="4" t="s">
        <v>914</v>
      </c>
      <c r="B9" s="5" t="n">
        <v>-7000</v>
      </c>
      <c r="C9" s="5" t="n">
        <v>-4000</v>
      </c>
    </row>
    <row r="10" spans="1:4">
      <c r="A10" s="4" t="s">
        <v>915</v>
      </c>
      <c r="B10" s="7" t="n">
        <v>7.15</v>
      </c>
      <c r="C10" s="7" t="n">
        <v>6.72</v>
      </c>
    </row>
    <row r="11" spans="1:4">
      <c r="A11" s="4" t="s">
        <v>916</v>
      </c>
      <c r="C11" s="5" t="n">
        <v>290000</v>
      </c>
      <c r="D11" s="5" t="n">
        <v>163000</v>
      </c>
    </row>
    <row r="12" spans="1:4">
      <c r="A12" s="4" t="s">
        <v>917</v>
      </c>
      <c r="B12" s="7" t="n">
        <v>9.050000000000001</v>
      </c>
      <c r="C12" s="7" t="n">
        <v>8.75</v>
      </c>
      <c r="D12" s="7" t="n">
        <v>6.4</v>
      </c>
    </row>
    <row r="13" spans="1:4">
      <c r="A13" s="4" t="s">
        <v>918</v>
      </c>
      <c r="B13" s="6" t="n">
        <v>3254000</v>
      </c>
      <c r="C13" s="6" t="n">
        <v>2533000</v>
      </c>
      <c r="D13" s="6" t="n">
        <v>1040000</v>
      </c>
    </row>
    <row r="14" spans="1:4">
      <c r="A14" s="4" t="s">
        <v>919</v>
      </c>
      <c r="B14" s="6" t="n">
        <v>100000</v>
      </c>
    </row>
    <row r="15" spans="1:4">
      <c r="A15" s="4" t="s">
        <v>895</v>
      </c>
      <c r="B15" s="4" t="s">
        <v>896</v>
      </c>
    </row>
    <row r="16" spans="1:4">
      <c r="A16" s="4" t="s">
        <v>920</v>
      </c>
    </row>
    <row r="17" spans="1:4">
      <c r="A17" s="3" t="s">
        <v>386</v>
      </c>
    </row>
    <row r="18" spans="1:4">
      <c r="A18" s="4" t="s">
        <v>921</v>
      </c>
      <c r="B18" s="4" t="s">
        <v>922</v>
      </c>
    </row>
    <row r="19" spans="1:4">
      <c r="A19" s="4" t="s">
        <v>923</v>
      </c>
      <c r="B19" s="6" t="n">
        <v>40000</v>
      </c>
    </row>
    <row r="20" spans="1:4">
      <c r="A20" s="4" t="s">
        <v>910</v>
      </c>
      <c r="B20" s="4" t="s">
        <v>924</v>
      </c>
    </row>
    <row r="21" spans="1:4">
      <c r="A21" s="4" t="s">
        <v>925</v>
      </c>
      <c r="B21" s="4" t="s">
        <v>925</v>
      </c>
    </row>
    <row r="22" spans="1:4">
      <c r="A22" s="4" t="s">
        <v>916</v>
      </c>
      <c r="B22" s="5" t="n">
        <v>90070</v>
      </c>
    </row>
    <row r="23" spans="1:4">
      <c r="A23" s="4" t="s">
        <v>926</v>
      </c>
    </row>
    <row r="24" spans="1:4">
      <c r="A24" s="3" t="s">
        <v>386</v>
      </c>
    </row>
    <row r="25" spans="1:4">
      <c r="A25" s="4" t="s">
        <v>921</v>
      </c>
      <c r="B25" s="4" t="s">
        <v>927</v>
      </c>
    </row>
    <row r="26" spans="1:4">
      <c r="A26" s="4" t="s">
        <v>916</v>
      </c>
      <c r="B26" s="5" t="n">
        <v>360000</v>
      </c>
    </row>
    <row r="27" spans="1:4">
      <c r="A27" s="4" t="s">
        <v>919</v>
      </c>
      <c r="B27" s="6" t="n">
        <v>1400000</v>
      </c>
    </row>
    <row r="28" spans="1:4">
      <c r="A28" s="4" t="s">
        <v>895</v>
      </c>
      <c r="B28" s="4" t="s">
        <v>928</v>
      </c>
    </row>
    <row r="29" spans="1:4">
      <c r="A29" s="4" t="s">
        <v>929</v>
      </c>
    </row>
    <row r="30" spans="1:4">
      <c r="A30" s="3" t="s">
        <v>386</v>
      </c>
    </row>
    <row r="31" spans="1:4">
      <c r="A31" s="4" t="s">
        <v>930</v>
      </c>
      <c r="B31" s="4" t="s">
        <v>931</v>
      </c>
    </row>
    <row r="32" spans="1:4">
      <c r="A32" s="4" t="s">
        <v>932</v>
      </c>
    </row>
    <row r="33" spans="1:4">
      <c r="A33" s="3" t="s">
        <v>386</v>
      </c>
    </row>
    <row r="34" spans="1:4">
      <c r="A34" s="4" t="s">
        <v>930</v>
      </c>
      <c r="B34" s="4" t="s">
        <v>8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4"/>
  </cols>
  <sheetData>
    <row r="1" spans="1:2">
      <c r="A1" s="1" t="s">
        <v>933</v>
      </c>
      <c r="B1" s="2" t="s">
        <v>1</v>
      </c>
    </row>
    <row r="2" spans="1:2">
      <c r="B2" s="2" t="s">
        <v>934</v>
      </c>
    </row>
    <row r="3" spans="1:2">
      <c r="A3" s="3" t="s">
        <v>226</v>
      </c>
    </row>
    <row r="4" spans="1:2">
      <c r="A4" s="4" t="s">
        <v>935</v>
      </c>
      <c r="B4" s="6" t="n">
        <v>25</v>
      </c>
    </row>
    <row r="5" spans="1:2">
      <c r="A5" s="4" t="s">
        <v>936</v>
      </c>
      <c r="B5" s="4" t="s">
        <v>937</v>
      </c>
    </row>
    <row r="6" spans="1:2">
      <c r="A6" s="4" t="s">
        <v>938</v>
      </c>
      <c r="B6" s="4" t="s">
        <v>939</v>
      </c>
    </row>
    <row r="7" spans="1:2">
      <c r="A7" s="4" t="s">
        <v>940</v>
      </c>
      <c r="B7" s="7" t="n">
        <v>0.01</v>
      </c>
    </row>
    <row r="8" spans="1:2">
      <c r="A8" s="4" t="s">
        <v>941</v>
      </c>
      <c r="B8" s="4" t="s">
        <v>94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3</v>
      </c>
      <c r="B1" s="2" t="s">
        <v>1</v>
      </c>
    </row>
    <row r="2" spans="1:3">
      <c r="B2" s="2" t="s">
        <v>2</v>
      </c>
      <c r="C2" s="2" t="s">
        <v>30</v>
      </c>
    </row>
    <row r="3" spans="1:3">
      <c r="A3" s="3" t="s">
        <v>229</v>
      </c>
    </row>
    <row r="4" spans="1:3">
      <c r="A4" s="4" t="s">
        <v>944</v>
      </c>
      <c r="B4" s="6" t="n">
        <v>808</v>
      </c>
      <c r="C4" s="6" t="n">
        <v>746</v>
      </c>
    </row>
    <row r="5" spans="1:3">
      <c r="A5" s="4" t="s">
        <v>945</v>
      </c>
      <c r="B5" s="5" t="n">
        <v>-111</v>
      </c>
      <c r="C5" s="5" t="n">
        <v>-177</v>
      </c>
    </row>
    <row r="6" spans="1:3">
      <c r="A6" s="4" t="s">
        <v>40</v>
      </c>
      <c r="B6" s="6" t="n">
        <v>697</v>
      </c>
      <c r="C6" s="6" t="n">
        <v>5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6</v>
      </c>
      <c r="B1" s="2" t="s">
        <v>1</v>
      </c>
    </row>
    <row r="2" spans="1:4">
      <c r="B2" s="2" t="s">
        <v>2</v>
      </c>
      <c r="C2" s="2" t="s">
        <v>30</v>
      </c>
      <c r="D2" s="2" t="s">
        <v>434</v>
      </c>
    </row>
    <row r="3" spans="1:4">
      <c r="A3" s="3" t="s">
        <v>408</v>
      </c>
    </row>
    <row r="4" spans="1:4">
      <c r="A4" s="4" t="s">
        <v>947</v>
      </c>
      <c r="B4" s="6" t="n">
        <v>469</v>
      </c>
      <c r="C4" s="6" t="n">
        <v>305</v>
      </c>
      <c r="D4" s="6" t="n">
        <v>33</v>
      </c>
    </row>
    <row r="5" spans="1:4">
      <c r="A5" s="4" t="s">
        <v>948</v>
      </c>
      <c r="B5" s="5" t="n">
        <v>247</v>
      </c>
      <c r="C5" s="5" t="n">
        <v>246</v>
      </c>
    </row>
    <row r="6" spans="1:4">
      <c r="A6" s="4" t="s">
        <v>949</v>
      </c>
      <c r="B6" s="5" t="n">
        <v>135</v>
      </c>
      <c r="C6" s="5" t="n">
        <v>1</v>
      </c>
    </row>
    <row r="7" spans="1:4">
      <c r="A7" s="4" t="s">
        <v>950</v>
      </c>
      <c r="B7" s="6" t="n">
        <v>52</v>
      </c>
      <c r="C7" s="6" t="n">
        <v>2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4" t="s">
        <v>31</v>
      </c>
      <c r="B3" s="6" t="n">
        <v>105248</v>
      </c>
      <c r="C3" s="6" t="n">
        <v>98845</v>
      </c>
    </row>
    <row r="4" spans="1:3">
      <c r="A4" s="4" t="s">
        <v>32</v>
      </c>
      <c r="B4" s="5" t="n">
        <v>93506</v>
      </c>
      <c r="C4" s="5" t="n">
        <v>87129</v>
      </c>
    </row>
    <row r="5" spans="1:3">
      <c r="A5" s="4" t="s">
        <v>33</v>
      </c>
      <c r="B5" s="5" t="n">
        <v>11742</v>
      </c>
      <c r="C5" s="5" t="n">
        <v>11716</v>
      </c>
    </row>
    <row r="6" spans="1:3">
      <c r="A6" s="3" t="s">
        <v>34</v>
      </c>
    </row>
    <row r="7" spans="1:3">
      <c r="A7" s="4" t="s">
        <v>35</v>
      </c>
      <c r="B7" s="5" t="n">
        <v>16214</v>
      </c>
      <c r="C7" s="5" t="n">
        <v>17579</v>
      </c>
    </row>
    <row r="8" spans="1:3">
      <c r="A8" s="4" t="s">
        <v>36</v>
      </c>
      <c r="B8" s="5" t="n">
        <v>5040</v>
      </c>
      <c r="C8" s="5" t="n">
        <v>5721</v>
      </c>
    </row>
    <row r="9" spans="1:3">
      <c r="A9" s="4" t="s">
        <v>37</v>
      </c>
      <c r="B9" s="5" t="n">
        <v>21254</v>
      </c>
      <c r="C9" s="5" t="n">
        <v>23300</v>
      </c>
    </row>
    <row r="10" spans="1:3">
      <c r="A10" s="4" t="s">
        <v>38</v>
      </c>
      <c r="B10" s="5" t="n">
        <v>-9512</v>
      </c>
      <c r="C10" s="5" t="n">
        <v>-11584</v>
      </c>
    </row>
    <row r="11" spans="1:3">
      <c r="A11" s="4" t="s">
        <v>39</v>
      </c>
      <c r="B11" s="5" t="n">
        <v>0</v>
      </c>
      <c r="C11" s="5" t="n">
        <v>-1620</v>
      </c>
    </row>
    <row r="12" spans="1:3">
      <c r="A12" s="4" t="s">
        <v>40</v>
      </c>
      <c r="B12" s="5" t="n">
        <v>697</v>
      </c>
      <c r="C12" s="5" t="n">
        <v>569</v>
      </c>
    </row>
    <row r="13" spans="1:3">
      <c r="A13" s="4" t="s">
        <v>41</v>
      </c>
      <c r="B13" s="5" t="n">
        <v>-10209</v>
      </c>
      <c r="C13" s="5" t="n">
        <v>-13773</v>
      </c>
    </row>
    <row r="14" spans="1:3">
      <c r="A14" s="4" t="s">
        <v>42</v>
      </c>
      <c r="B14" s="5" t="n">
        <v>-233</v>
      </c>
      <c r="C14" s="5" t="n">
        <v>-611</v>
      </c>
    </row>
    <row r="15" spans="1:3">
      <c r="A15" s="4" t="s">
        <v>43</v>
      </c>
      <c r="B15" s="5" t="n">
        <v>-9976</v>
      </c>
      <c r="C15" s="5" t="n">
        <v>-13162</v>
      </c>
    </row>
    <row r="16" spans="1:3">
      <c r="A16" s="4" t="s">
        <v>44</v>
      </c>
      <c r="B16" s="5" t="n">
        <v>0</v>
      </c>
      <c r="C16" s="5" t="n">
        <v>688</v>
      </c>
    </row>
    <row r="17" spans="1:3">
      <c r="A17" s="4" t="s">
        <v>45</v>
      </c>
      <c r="B17" s="6" t="n">
        <v>-9976</v>
      </c>
      <c r="C17" s="6" t="n">
        <v>-12474</v>
      </c>
    </row>
    <row r="18" spans="1:3">
      <c r="A18" s="3" t="s">
        <v>46</v>
      </c>
    </row>
    <row r="19" spans="1:3">
      <c r="A19" s="4" t="s">
        <v>47</v>
      </c>
      <c r="B19" s="5" t="n">
        <v>7680</v>
      </c>
      <c r="C19" s="5" t="n">
        <v>7488</v>
      </c>
    </row>
    <row r="20" spans="1:3">
      <c r="A20" s="3" t="s">
        <v>48</v>
      </c>
    </row>
    <row r="21" spans="1:3">
      <c r="A21" s="4" t="s">
        <v>47</v>
      </c>
      <c r="B21" s="7" t="n">
        <v>-1.3</v>
      </c>
      <c r="C21" s="7" t="n">
        <v>-1.76</v>
      </c>
    </row>
    <row r="22" spans="1:3">
      <c r="A22" s="3" t="s">
        <v>49</v>
      </c>
    </row>
    <row r="23" spans="1:3">
      <c r="A23" s="4" t="s">
        <v>47</v>
      </c>
      <c r="B23" s="5" t="n">
        <v>0</v>
      </c>
      <c r="C23" s="8" t="n">
        <v>0.09</v>
      </c>
    </row>
    <row r="24" spans="1:3">
      <c r="A24" s="3" t="s">
        <v>50</v>
      </c>
    </row>
    <row r="25" spans="1:3">
      <c r="A25" s="4" t="s">
        <v>47</v>
      </c>
      <c r="B25" s="7" t="n">
        <v>-1.3</v>
      </c>
      <c r="C25" s="7" t="n">
        <v>-1.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v>
      </c>
      <c r="C2" s="2" t="s">
        <v>30</v>
      </c>
    </row>
    <row r="3" spans="1:3">
      <c r="A3" s="4" t="s">
        <v>45</v>
      </c>
      <c r="B3" s="6" t="n">
        <v>-9976</v>
      </c>
      <c r="C3" s="6" t="n">
        <v>-12474</v>
      </c>
    </row>
    <row r="4" spans="1:3">
      <c r="A4" s="3" t="s">
        <v>52</v>
      </c>
    </row>
    <row r="5" spans="1:3">
      <c r="A5" s="4" t="s">
        <v>53</v>
      </c>
      <c r="B5" s="5" t="n">
        <v>1185</v>
      </c>
      <c r="C5" s="5" t="n">
        <v>818</v>
      </c>
    </row>
    <row r="6" spans="1:3">
      <c r="A6" s="4" t="s">
        <v>54</v>
      </c>
      <c r="B6" s="5" t="n">
        <v>165</v>
      </c>
      <c r="C6" s="5" t="n">
        <v>423</v>
      </c>
    </row>
    <row r="7" spans="1:3">
      <c r="A7" s="4" t="s">
        <v>55</v>
      </c>
      <c r="B7" s="5" t="n">
        <v>-92</v>
      </c>
      <c r="C7" s="5" t="n">
        <v>15</v>
      </c>
    </row>
    <row r="8" spans="1:3">
      <c r="A8" s="4" t="s">
        <v>56</v>
      </c>
      <c r="B8" s="5" t="n">
        <v>1258</v>
      </c>
      <c r="C8" s="5" t="n">
        <v>1256</v>
      </c>
    </row>
    <row r="9" spans="1:3">
      <c r="A9" s="4" t="s">
        <v>57</v>
      </c>
      <c r="B9" s="6" t="n">
        <v>-8718</v>
      </c>
      <c r="C9" s="6" t="n">
        <v>-112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184</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188</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9</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6" t="n">
        <v>7084</v>
      </c>
      <c r="C3" s="6" t="n">
        <v>7603</v>
      </c>
    </row>
    <row r="4" spans="1:3">
      <c r="A4" s="4" t="s">
        <v>61</v>
      </c>
      <c r="B4" s="5" t="n">
        <v>1237</v>
      </c>
      <c r="C4" s="5" t="n">
        <v>1098</v>
      </c>
    </row>
    <row r="5" spans="1:3">
      <c r="A5" s="4" t="s">
        <v>62</v>
      </c>
      <c r="B5" s="5" t="n">
        <v>32936</v>
      </c>
      <c r="C5" s="5" t="n">
        <v>31271</v>
      </c>
    </row>
    <row r="6" spans="1:3">
      <c r="A6" s="4" t="s">
        <v>63</v>
      </c>
      <c r="B6" s="5" t="n">
        <v>16856</v>
      </c>
      <c r="C6" s="5" t="n">
        <v>13565</v>
      </c>
    </row>
    <row r="7" spans="1:3">
      <c r="A7" s="4" t="s">
        <v>64</v>
      </c>
      <c r="B7" s="5" t="n">
        <v>0</v>
      </c>
      <c r="C7" s="5" t="n">
        <v>25</v>
      </c>
    </row>
    <row r="8" spans="1:3">
      <c r="A8" s="4" t="s">
        <v>65</v>
      </c>
      <c r="B8" s="5" t="n">
        <v>2703</v>
      </c>
      <c r="C8" s="5" t="n">
        <v>2171</v>
      </c>
    </row>
    <row r="9" spans="1:3">
      <c r="A9" s="4" t="s">
        <v>66</v>
      </c>
      <c r="B9" s="5" t="n">
        <v>1502</v>
      </c>
      <c r="C9" s="5" t="n">
        <v>2091</v>
      </c>
    </row>
    <row r="10" spans="1:3">
      <c r="A10" s="4" t="s">
        <v>67</v>
      </c>
      <c r="B10" s="5" t="n">
        <v>62318</v>
      </c>
      <c r="C10" s="5" t="n">
        <v>57824</v>
      </c>
    </row>
    <row r="11" spans="1:3">
      <c r="A11" s="4" t="s">
        <v>68</v>
      </c>
      <c r="B11" s="5" t="n">
        <v>34509</v>
      </c>
      <c r="C11" s="5" t="n">
        <v>36275</v>
      </c>
    </row>
    <row r="12" spans="1:3">
      <c r="A12" s="3" t="s">
        <v>69</v>
      </c>
    </row>
    <row r="13" spans="1:3">
      <c r="A13" s="4" t="s">
        <v>70</v>
      </c>
      <c r="B13" s="5" t="n">
        <v>391</v>
      </c>
      <c r="C13" s="5" t="n">
        <v>147</v>
      </c>
    </row>
    <row r="14" spans="1:3">
      <c r="A14" s="4" t="s">
        <v>71</v>
      </c>
      <c r="B14" s="5" t="n">
        <v>2423</v>
      </c>
      <c r="C14" s="5" t="n">
        <v>2279</v>
      </c>
    </row>
    <row r="15" spans="1:3">
      <c r="A15" s="4" t="s">
        <v>69</v>
      </c>
      <c r="B15" s="5" t="n">
        <v>4943</v>
      </c>
      <c r="C15" s="5" t="n">
        <v>5086</v>
      </c>
    </row>
    <row r="16" spans="1:3">
      <c r="A16" s="4" t="s">
        <v>72</v>
      </c>
      <c r="B16" s="5" t="n">
        <v>7757</v>
      </c>
      <c r="C16" s="5" t="n">
        <v>7512</v>
      </c>
    </row>
    <row r="17" spans="1:3">
      <c r="A17" s="4" t="s">
        <v>73</v>
      </c>
      <c r="B17" s="5" t="n">
        <v>104584</v>
      </c>
      <c r="C17" s="5" t="n">
        <v>101611</v>
      </c>
    </row>
    <row r="18" spans="1:3">
      <c r="A18" s="3" t="s">
        <v>74</v>
      </c>
    </row>
    <row r="19" spans="1:3">
      <c r="A19" s="4" t="s">
        <v>75</v>
      </c>
      <c r="B19" s="5" t="n">
        <v>14186</v>
      </c>
      <c r="C19" s="5" t="n">
        <v>10901</v>
      </c>
    </row>
    <row r="20" spans="1:3">
      <c r="A20" s="4" t="s">
        <v>76</v>
      </c>
      <c r="B20" s="5" t="n">
        <v>787</v>
      </c>
      <c r="C20" s="5" t="n">
        <v>1845</v>
      </c>
    </row>
    <row r="21" spans="1:3">
      <c r="A21" s="4" t="s">
        <v>77</v>
      </c>
      <c r="B21" s="5" t="n">
        <v>1580</v>
      </c>
      <c r="C21" s="5" t="n">
        <v>2188</v>
      </c>
    </row>
    <row r="22" spans="1:3">
      <c r="A22" s="4" t="s">
        <v>78</v>
      </c>
      <c r="B22" s="5" t="n">
        <v>7273</v>
      </c>
      <c r="C22" s="5" t="n">
        <v>3813</v>
      </c>
    </row>
    <row r="23" spans="1:3">
      <c r="A23" s="4" t="s">
        <v>79</v>
      </c>
      <c r="B23" s="5" t="n">
        <v>753</v>
      </c>
      <c r="C23" s="5" t="n">
        <v>658</v>
      </c>
    </row>
    <row r="24" spans="1:3">
      <c r="A24" s="4" t="s">
        <v>80</v>
      </c>
      <c r="B24" s="5" t="n">
        <v>5236</v>
      </c>
      <c r="C24" s="5" t="n">
        <v>2640</v>
      </c>
    </row>
    <row r="25" spans="1:3">
      <c r="A25" s="4" t="s">
        <v>81</v>
      </c>
      <c r="B25" s="5" t="n">
        <v>137</v>
      </c>
      <c r="C25" s="5" t="n">
        <v>199</v>
      </c>
    </row>
    <row r="26" spans="1:3">
      <c r="A26" s="4" t="s">
        <v>82</v>
      </c>
      <c r="B26" s="5" t="n">
        <v>1800</v>
      </c>
      <c r="C26" s="5" t="n">
        <v>1612</v>
      </c>
    </row>
    <row r="27" spans="1:3">
      <c r="A27" s="4" t="s">
        <v>83</v>
      </c>
      <c r="B27" s="5" t="n">
        <v>4122</v>
      </c>
      <c r="C27" s="5" t="n">
        <v>2360</v>
      </c>
    </row>
    <row r="28" spans="1:3">
      <c r="A28" s="4" t="s">
        <v>84</v>
      </c>
      <c r="B28" s="5" t="n">
        <v>1967</v>
      </c>
      <c r="C28" s="5" t="n">
        <v>1100</v>
      </c>
    </row>
    <row r="29" spans="1:3">
      <c r="A29" s="4" t="s">
        <v>85</v>
      </c>
      <c r="B29" s="5" t="n">
        <v>1339</v>
      </c>
      <c r="C29" s="5" t="n">
        <v>684</v>
      </c>
    </row>
    <row r="30" spans="1:3">
      <c r="A30" s="4" t="s">
        <v>86</v>
      </c>
      <c r="B30" s="5" t="n">
        <v>39180</v>
      </c>
      <c r="C30" s="5" t="n">
        <v>28000</v>
      </c>
    </row>
    <row r="31" spans="1:3">
      <c r="A31" s="3" t="s">
        <v>87</v>
      </c>
    </row>
    <row r="32" spans="1:3">
      <c r="A32" s="4" t="s">
        <v>88</v>
      </c>
      <c r="B32" s="5" t="n">
        <v>7728</v>
      </c>
      <c r="C32" s="5" t="n">
        <v>7258</v>
      </c>
    </row>
    <row r="33" spans="1:3">
      <c r="A33" s="4" t="s">
        <v>89</v>
      </c>
      <c r="B33" s="5" t="n">
        <v>4098</v>
      </c>
      <c r="C33" s="5" t="n">
        <v>4571</v>
      </c>
    </row>
    <row r="34" spans="1:3">
      <c r="A34" s="4" t="s">
        <v>90</v>
      </c>
      <c r="B34" s="5" t="n">
        <v>1242</v>
      </c>
      <c r="C34" s="5" t="n">
        <v>1829</v>
      </c>
    </row>
    <row r="35" spans="1:3">
      <c r="A35" s="4" t="s">
        <v>91</v>
      </c>
      <c r="B35" s="5" t="n">
        <v>524</v>
      </c>
      <c r="C35" s="5" t="n">
        <v>540</v>
      </c>
    </row>
    <row r="36" spans="1:3">
      <c r="A36" s="4" t="s">
        <v>92</v>
      </c>
      <c r="B36" s="5" t="n">
        <v>13592</v>
      </c>
      <c r="C36" s="5" t="n">
        <v>14198</v>
      </c>
    </row>
    <row r="37" spans="1:3">
      <c r="A37" s="3" t="s">
        <v>93</v>
      </c>
    </row>
    <row r="38" spans="1:3">
      <c r="A38" s="4" t="s">
        <v>94</v>
      </c>
      <c r="B38" s="5" t="n">
        <v>77</v>
      </c>
      <c r="C38" s="5" t="n">
        <v>76</v>
      </c>
    </row>
    <row r="39" spans="1:3">
      <c r="A39" s="4" t="s">
        <v>95</v>
      </c>
      <c r="B39" s="5" t="n">
        <v>56304</v>
      </c>
      <c r="C39" s="5" t="n">
        <v>55358</v>
      </c>
    </row>
    <row r="40" spans="1:3">
      <c r="A40" s="4" t="s">
        <v>96</v>
      </c>
      <c r="B40" s="5" t="n">
        <v>0</v>
      </c>
      <c r="C40" s="5" t="n">
        <v>-170</v>
      </c>
    </row>
    <row r="41" spans="1:3">
      <c r="A41" s="4" t="s">
        <v>97</v>
      </c>
      <c r="B41" s="5" t="n">
        <v>-3103</v>
      </c>
      <c r="C41" s="5" t="n">
        <v>6873</v>
      </c>
    </row>
    <row r="42" spans="1:3">
      <c r="A42" s="4" t="s">
        <v>98</v>
      </c>
      <c r="B42" s="5" t="n">
        <v>-1466</v>
      </c>
      <c r="C42" s="5" t="n">
        <v>-2724</v>
      </c>
    </row>
    <row r="43" spans="1:3">
      <c r="A43" s="4" t="s">
        <v>99</v>
      </c>
      <c r="B43" s="5" t="n">
        <v>51812</v>
      </c>
      <c r="C43" s="5" t="n">
        <v>59413</v>
      </c>
    </row>
    <row r="44" spans="1:3">
      <c r="A44" s="4" t="s">
        <v>100</v>
      </c>
      <c r="B44" s="5" t="n">
        <v>104584</v>
      </c>
      <c r="C44" s="5" t="n">
        <v>101611</v>
      </c>
    </row>
    <row r="45" spans="1:3">
      <c r="A45" s="4" t="s">
        <v>101</v>
      </c>
    </row>
    <row r="46" spans="1:3">
      <c r="A46" s="3" t="s">
        <v>74</v>
      </c>
    </row>
    <row r="47" spans="1:3">
      <c r="A47" s="4" t="s">
        <v>78</v>
      </c>
      <c r="B47" s="6" t="n">
        <v>7273</v>
      </c>
      <c r="C47" s="6" t="n">
        <v>38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362</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3" t="s">
        <v>362</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66</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366</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2</v>
      </c>
      <c r="B1" s="2" t="s">
        <v>2</v>
      </c>
      <c r="C1" s="2" t="s">
        <v>30</v>
      </c>
    </row>
    <row r="2" spans="1:3">
      <c r="A2" s="4" t="s">
        <v>103</v>
      </c>
      <c r="B2" s="6" t="n">
        <v>469</v>
      </c>
      <c r="C2" s="6" t="n">
        <v>305</v>
      </c>
    </row>
    <row r="3" spans="1:3">
      <c r="A3" s="4" t="s">
        <v>104</v>
      </c>
      <c r="B3" s="7" t="n">
        <v>0.01</v>
      </c>
      <c r="C3" s="7" t="n">
        <v>0.01</v>
      </c>
    </row>
    <row r="4" spans="1:3">
      <c r="A4" s="4" t="s">
        <v>105</v>
      </c>
      <c r="B4" s="5" t="n">
        <v>50000000</v>
      </c>
      <c r="C4" s="5" t="n">
        <v>50000000</v>
      </c>
    </row>
    <row r="5" spans="1:3">
      <c r="A5" s="4" t="s">
        <v>106</v>
      </c>
      <c r="B5" s="5" t="n">
        <v>7717000</v>
      </c>
      <c r="C5" s="5" t="n">
        <v>7622000</v>
      </c>
    </row>
    <row r="6" spans="1:3">
      <c r="A6" s="4" t="s">
        <v>107</v>
      </c>
      <c r="B6" s="5" t="n">
        <v>7717000</v>
      </c>
      <c r="C6" s="5" t="n">
        <v>7595000</v>
      </c>
    </row>
    <row r="7" spans="1:3">
      <c r="A7" s="4" t="s">
        <v>108</v>
      </c>
      <c r="B7" s="5" t="n">
        <v>0</v>
      </c>
      <c r="C7" s="5" t="n">
        <v>26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3" t="s">
        <v>38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29</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2"/>
  </cols>
  <sheetData>
    <row r="1" spans="1:2">
      <c r="A1" s="1" t="s">
        <v>411</v>
      </c>
      <c r="B1" s="2" t="s">
        <v>1</v>
      </c>
    </row>
    <row r="2" spans="1:2">
      <c r="B2" s="2" t="s">
        <v>412</v>
      </c>
    </row>
    <row r="3" spans="1:2">
      <c r="A3" s="3" t="s">
        <v>413</v>
      </c>
    </row>
    <row r="4" spans="1:2">
      <c r="A4" s="4" t="s">
        <v>414</v>
      </c>
      <c r="B4" s="4" t="s">
        <v>415</v>
      </c>
    </row>
    <row r="5" spans="1:2">
      <c r="A5" s="4" t="s">
        <v>416</v>
      </c>
      <c r="B5"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7</v>
      </c>
      <c r="B1" s="2" t="s">
        <v>1</v>
      </c>
    </row>
    <row r="2" spans="1:3">
      <c r="B2" s="2" t="s">
        <v>2</v>
      </c>
      <c r="C2" s="2" t="s">
        <v>30</v>
      </c>
    </row>
    <row r="3" spans="1:3">
      <c r="A3" s="3" t="s">
        <v>289</v>
      </c>
    </row>
    <row r="4" spans="1:3">
      <c r="A4" s="4" t="s">
        <v>418</v>
      </c>
      <c r="B4" s="4" t="s">
        <v>419</v>
      </c>
      <c r="C4" s="4" t="s">
        <v>420</v>
      </c>
    </row>
    <row r="5" spans="1:3">
      <c r="A5" s="4" t="s">
        <v>31</v>
      </c>
      <c r="B5" s="6" t="n">
        <v>105248</v>
      </c>
      <c r="C5" s="6" t="n">
        <v>98845</v>
      </c>
    </row>
    <row r="6" spans="1:3">
      <c r="A6" s="4" t="s">
        <v>68</v>
      </c>
      <c r="B6" s="5" t="n">
        <v>34509</v>
      </c>
      <c r="C6" s="5" t="n">
        <v>36275</v>
      </c>
    </row>
    <row r="7" spans="1:3">
      <c r="A7" s="4" t="s">
        <v>421</v>
      </c>
    </row>
    <row r="8" spans="1:3">
      <c r="A8" s="3" t="s">
        <v>289</v>
      </c>
    </row>
    <row r="9" spans="1:3">
      <c r="A9" s="4" t="s">
        <v>31</v>
      </c>
      <c r="B9" s="5" t="n">
        <v>42648</v>
      </c>
      <c r="C9" s="5" t="n">
        <v>42048</v>
      </c>
    </row>
    <row r="10" spans="1:3">
      <c r="A10" s="4" t="s">
        <v>68</v>
      </c>
      <c r="B10" s="5" t="n">
        <v>11307</v>
      </c>
      <c r="C10" s="5" t="n">
        <v>11747</v>
      </c>
    </row>
    <row r="11" spans="1:3">
      <c r="A11" s="4" t="s">
        <v>422</v>
      </c>
    </row>
    <row r="12" spans="1:3">
      <c r="A12" s="3" t="s">
        <v>289</v>
      </c>
    </row>
    <row r="13" spans="1:3">
      <c r="A13" s="4" t="s">
        <v>31</v>
      </c>
      <c r="B13" s="5" t="n">
        <v>31206</v>
      </c>
      <c r="C13" s="5" t="n">
        <v>25915</v>
      </c>
    </row>
    <row r="14" spans="1:3">
      <c r="A14" s="4" t="s">
        <v>68</v>
      </c>
      <c r="B14" s="5" t="n">
        <v>13868</v>
      </c>
      <c r="C14" s="5" t="n">
        <v>13276</v>
      </c>
    </row>
    <row r="15" spans="1:3">
      <c r="A15" s="4" t="s">
        <v>423</v>
      </c>
    </row>
    <row r="16" spans="1:3">
      <c r="A16" s="3" t="s">
        <v>289</v>
      </c>
    </row>
    <row r="17" spans="1:3">
      <c r="A17" s="4" t="s">
        <v>31</v>
      </c>
      <c r="B17" s="5" t="n">
        <v>26322</v>
      </c>
      <c r="C17" s="5" t="n">
        <v>28009</v>
      </c>
    </row>
    <row r="18" spans="1:3">
      <c r="A18" s="4" t="s">
        <v>68</v>
      </c>
      <c r="B18" s="5" t="n">
        <v>9119</v>
      </c>
      <c r="C18" s="5" t="n">
        <v>10987</v>
      </c>
    </row>
    <row r="19" spans="1:3">
      <c r="A19" s="4" t="s">
        <v>424</v>
      </c>
    </row>
    <row r="20" spans="1:3">
      <c r="A20" s="3" t="s">
        <v>289</v>
      </c>
    </row>
    <row r="21" spans="1:3">
      <c r="A21" s="4" t="s">
        <v>31</v>
      </c>
      <c r="B21" s="5" t="n">
        <v>1317</v>
      </c>
      <c r="C21" s="5" t="n">
        <v>2360</v>
      </c>
    </row>
    <row r="22" spans="1:3">
      <c r="A22" s="4" t="s">
        <v>68</v>
      </c>
      <c r="B22" s="5" t="n">
        <v>215</v>
      </c>
      <c r="C22" s="5" t="n">
        <v>265</v>
      </c>
    </row>
    <row r="23" spans="1:3">
      <c r="A23" s="4" t="s">
        <v>425</v>
      </c>
    </row>
    <row r="24" spans="1:3">
      <c r="A24" s="3" t="s">
        <v>289</v>
      </c>
    </row>
    <row r="25" spans="1:3">
      <c r="A25" s="4" t="s">
        <v>31</v>
      </c>
      <c r="B25" s="6" t="n">
        <v>3755</v>
      </c>
      <c r="C25" s="6" t="n">
        <v>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60</v>
      </c>
      <c r="B3" s="6" t="n">
        <v>7084</v>
      </c>
      <c r="C3" s="6" t="n">
        <v>7603</v>
      </c>
    </row>
    <row r="4" spans="1:3">
      <c r="A4" s="4" t="s">
        <v>421</v>
      </c>
    </row>
    <row r="5" spans="1:3">
      <c r="A5" s="3" t="s">
        <v>427</v>
      </c>
    </row>
    <row r="6" spans="1:3">
      <c r="A6" s="4" t="s">
        <v>60</v>
      </c>
      <c r="B6" s="5" t="n">
        <v>700</v>
      </c>
      <c r="C6" s="5" t="n">
        <v>200</v>
      </c>
    </row>
    <row r="7" spans="1:3">
      <c r="A7" s="4" t="s">
        <v>428</v>
      </c>
    </row>
    <row r="8" spans="1:3">
      <c r="A8" s="3" t="s">
        <v>427</v>
      </c>
    </row>
    <row r="9" spans="1:3">
      <c r="A9" s="4" t="s">
        <v>60</v>
      </c>
      <c r="B9" s="6" t="n">
        <v>6400</v>
      </c>
      <c r="C9" s="6" t="n">
        <v>7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0"/>
    <col customWidth="1" max="3" min="3" width="13"/>
    <col customWidth="1" max="4" min="4" width="27"/>
    <col customWidth="1" max="5" min="5" width="15"/>
    <col customWidth="1" max="6" min="6" width="40"/>
    <col customWidth="1" max="7" min="7" width="38"/>
  </cols>
  <sheetData>
    <row r="1" spans="1:7">
      <c r="A1" s="1" t="s">
        <v>109</v>
      </c>
      <c r="B1" s="2" t="s">
        <v>110</v>
      </c>
      <c r="C1" s="2" t="s">
        <v>111</v>
      </c>
      <c r="D1" s="2" t="s">
        <v>112</v>
      </c>
      <c r="E1" s="2" t="s">
        <v>113</v>
      </c>
      <c r="F1" s="2" t="s">
        <v>114</v>
      </c>
      <c r="G1" s="2" t="s">
        <v>115</v>
      </c>
    </row>
    <row r="2" spans="1:7">
      <c r="A2" s="4" t="s">
        <v>116</v>
      </c>
      <c r="B2" s="6" t="n">
        <v>69028</v>
      </c>
      <c r="C2" s="6" t="n">
        <v>74</v>
      </c>
      <c r="D2" s="6" t="n">
        <v>53877</v>
      </c>
      <c r="E2" s="6" t="n">
        <v>-290</v>
      </c>
      <c r="F2" s="6" t="n">
        <v>19347</v>
      </c>
      <c r="G2" s="6" t="n">
        <v>-3980</v>
      </c>
    </row>
    <row r="3" spans="1:7">
      <c r="A3" s="4" t="s">
        <v>45</v>
      </c>
      <c r="B3" s="5" t="n">
        <v>-12474</v>
      </c>
      <c r="F3" s="5" t="n">
        <v>-12474</v>
      </c>
    </row>
    <row r="4" spans="1:7">
      <c r="A4" s="4" t="s">
        <v>117</v>
      </c>
      <c r="B4" s="5" t="n">
        <v>418</v>
      </c>
      <c r="C4" s="5" t="n">
        <v>2</v>
      </c>
      <c r="D4" s="5" t="n">
        <v>296</v>
      </c>
      <c r="E4" s="5" t="n">
        <v>120</v>
      </c>
    </row>
    <row r="5" spans="1:7">
      <c r="A5" s="4" t="s">
        <v>118</v>
      </c>
      <c r="B5" s="5" t="n">
        <v>1185</v>
      </c>
      <c r="D5" s="5" t="n">
        <v>1185</v>
      </c>
    </row>
    <row r="6" spans="1:7">
      <c r="A6" s="4" t="s">
        <v>119</v>
      </c>
      <c r="B6" s="5" t="n">
        <v>831</v>
      </c>
      <c r="G6" s="5" t="n">
        <v>831</v>
      </c>
    </row>
    <row r="7" spans="1:7">
      <c r="A7" s="4" t="s">
        <v>120</v>
      </c>
      <c r="B7" s="5" t="n">
        <v>24</v>
      </c>
      <c r="G7" s="5" t="n">
        <v>24</v>
      </c>
    </row>
    <row r="8" spans="1:7">
      <c r="A8" s="4" t="s">
        <v>121</v>
      </c>
      <c r="B8" s="5" t="n">
        <v>799</v>
      </c>
      <c r="G8" s="5" t="n">
        <v>799</v>
      </c>
    </row>
    <row r="9" spans="1:7">
      <c r="A9" s="4" t="s">
        <v>122</v>
      </c>
      <c r="B9" s="5" t="n">
        <v>-398</v>
      </c>
      <c r="G9" s="5" t="n">
        <v>-398</v>
      </c>
    </row>
    <row r="10" spans="1:7">
      <c r="A10" s="4" t="s">
        <v>123</v>
      </c>
      <c r="B10" s="5" t="n">
        <v>59413</v>
      </c>
      <c r="C10" s="6" t="n">
        <v>76</v>
      </c>
      <c r="D10" s="5" t="n">
        <v>55358</v>
      </c>
      <c r="E10" s="5" t="n">
        <v>-170</v>
      </c>
      <c r="F10" s="5" t="n">
        <v>6873</v>
      </c>
      <c r="G10" s="5" t="n">
        <v>-2724</v>
      </c>
    </row>
    <row r="11" spans="1:7">
      <c r="A11" s="4" t="s">
        <v>124</v>
      </c>
      <c r="C11" s="5" t="n">
        <v>7305925</v>
      </c>
    </row>
    <row r="12" spans="1:7">
      <c r="A12" s="4" t="s">
        <v>125</v>
      </c>
      <c r="C12" s="5" t="n">
        <v>17813</v>
      </c>
    </row>
    <row r="13" spans="1:7">
      <c r="A13" s="4" t="s">
        <v>126</v>
      </c>
      <c r="C13" s="5" t="n">
        <v>271771</v>
      </c>
    </row>
    <row r="14" spans="1:7">
      <c r="A14" s="4" t="s">
        <v>127</v>
      </c>
      <c r="C14" s="5" t="n">
        <v>7595509</v>
      </c>
    </row>
    <row r="15" spans="1:7">
      <c r="A15" s="4" t="s">
        <v>45</v>
      </c>
      <c r="B15" s="5" t="n">
        <v>-9976</v>
      </c>
      <c r="F15" s="5" t="n">
        <v>-9976</v>
      </c>
    </row>
    <row r="16" spans="1:7">
      <c r="A16" s="4" t="s">
        <v>117</v>
      </c>
      <c r="B16" s="5" t="n">
        <v>-44</v>
      </c>
      <c r="C16" s="6" t="n">
        <v>1</v>
      </c>
      <c r="D16" s="5" t="n">
        <v>-215</v>
      </c>
      <c r="E16" s="5" t="n">
        <v>170</v>
      </c>
    </row>
    <row r="17" spans="1:7">
      <c r="A17" s="4" t="s">
        <v>118</v>
      </c>
      <c r="B17" s="5" t="n">
        <v>1161</v>
      </c>
      <c r="D17" s="5" t="n">
        <v>1161</v>
      </c>
    </row>
    <row r="18" spans="1:7">
      <c r="A18" s="4" t="s">
        <v>119</v>
      </c>
      <c r="B18" s="5" t="n">
        <v>165</v>
      </c>
      <c r="G18" s="5" t="n">
        <v>165</v>
      </c>
    </row>
    <row r="19" spans="1:7">
      <c r="A19" s="4" t="s">
        <v>120</v>
      </c>
      <c r="B19" s="5" t="n">
        <v>-142</v>
      </c>
      <c r="G19" s="5" t="n">
        <v>-142</v>
      </c>
    </row>
    <row r="20" spans="1:7">
      <c r="A20" s="4" t="s">
        <v>121</v>
      </c>
      <c r="B20" s="5" t="n">
        <v>1141</v>
      </c>
      <c r="G20" s="5" t="n">
        <v>1141</v>
      </c>
    </row>
    <row r="21" spans="1:7">
      <c r="A21" s="4" t="s">
        <v>122</v>
      </c>
      <c r="B21" s="5" t="n">
        <v>94</v>
      </c>
      <c r="G21" s="5" t="n">
        <v>94</v>
      </c>
    </row>
    <row r="22" spans="1:7">
      <c r="A22" s="4" t="s">
        <v>128</v>
      </c>
      <c r="B22" s="6" t="n">
        <v>51812</v>
      </c>
      <c r="C22" s="6" t="n">
        <v>77</v>
      </c>
      <c r="D22" s="6" t="n">
        <v>56304</v>
      </c>
      <c r="E22" s="6" t="n">
        <v>0</v>
      </c>
      <c r="F22" s="6" t="n">
        <v>-3103</v>
      </c>
      <c r="G22" s="6" t="n">
        <v>-1466</v>
      </c>
    </row>
    <row r="23" spans="1:7">
      <c r="A23" s="4" t="s">
        <v>125</v>
      </c>
      <c r="C23" s="5" t="n">
        <v>26753</v>
      </c>
    </row>
    <row r="24" spans="1:7">
      <c r="A24" s="4" t="s">
        <v>126</v>
      </c>
      <c r="C24" s="5" t="n">
        <v>94280</v>
      </c>
    </row>
    <row r="25" spans="1:7">
      <c r="A25" s="4" t="s">
        <v>129</v>
      </c>
      <c r="C25" s="5" t="n">
        <v>7716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29</v>
      </c>
      <c r="B1" s="2" t="s">
        <v>430</v>
      </c>
    </row>
    <row r="2" spans="1:2">
      <c r="A2" s="3" t="s">
        <v>431</v>
      </c>
    </row>
    <row r="3" spans="1:2">
      <c r="A3" s="4" t="s">
        <v>432</v>
      </c>
      <c r="B3" s="6"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0</v>
      </c>
      <c r="D1" s="2" t="s">
        <v>434</v>
      </c>
    </row>
    <row r="2" spans="1:4">
      <c r="A2" s="3" t="s">
        <v>293</v>
      </c>
    </row>
    <row r="3" spans="1:4">
      <c r="A3" s="4" t="s">
        <v>60</v>
      </c>
      <c r="B3" s="6" t="n">
        <v>7084</v>
      </c>
      <c r="C3" s="6" t="n">
        <v>7603</v>
      </c>
    </row>
    <row r="4" spans="1:4">
      <c r="A4" s="4" t="s">
        <v>61</v>
      </c>
      <c r="B4" s="5" t="n">
        <v>1237</v>
      </c>
      <c r="C4" s="5" t="n">
        <v>1098</v>
      </c>
    </row>
    <row r="5" spans="1:4">
      <c r="A5" s="4" t="s">
        <v>435</v>
      </c>
      <c r="B5" s="5" t="n">
        <v>8321</v>
      </c>
      <c r="C5" s="5" t="n">
        <v>8701</v>
      </c>
      <c r="D5" s="6" t="n">
        <v>18955</v>
      </c>
    </row>
    <row r="6" spans="1:4">
      <c r="A6" s="4" t="s">
        <v>421</v>
      </c>
    </row>
    <row r="7" spans="1:4">
      <c r="A7" s="3" t="s">
        <v>293</v>
      </c>
    </row>
    <row r="8" spans="1:4">
      <c r="A8" s="4" t="s">
        <v>60</v>
      </c>
      <c r="B8" s="5" t="n">
        <v>700</v>
      </c>
      <c r="C8" s="5" t="n">
        <v>200</v>
      </c>
    </row>
    <row r="9" spans="1:4">
      <c r="A9" s="4" t="s">
        <v>428</v>
      </c>
    </row>
    <row r="10" spans="1:4">
      <c r="A10" s="3" t="s">
        <v>293</v>
      </c>
    </row>
    <row r="11" spans="1:4">
      <c r="A11" s="4" t="s">
        <v>60</v>
      </c>
      <c r="B11" s="6" t="n">
        <v>6400</v>
      </c>
      <c r="C11" s="6" t="n">
        <v>7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6</v>
      </c>
      <c r="B1" s="2" t="s">
        <v>1</v>
      </c>
    </row>
    <row r="2" spans="1:3">
      <c r="B2" s="2" t="s">
        <v>2</v>
      </c>
      <c r="C2" s="2" t="s">
        <v>30</v>
      </c>
    </row>
    <row r="3" spans="1:3">
      <c r="A3" s="3" t="s">
        <v>437</v>
      </c>
    </row>
    <row r="4" spans="1:3">
      <c r="A4" s="4" t="s">
        <v>438</v>
      </c>
      <c r="B4" s="9" t="n">
        <v>3.2</v>
      </c>
    </row>
    <row r="5" spans="1:3">
      <c r="A5" s="4" t="s">
        <v>439</v>
      </c>
      <c r="B5" s="4" t="s">
        <v>440</v>
      </c>
    </row>
    <row r="6" spans="1:3">
      <c r="A6" s="4" t="s">
        <v>441</v>
      </c>
    </row>
    <row r="7" spans="1:3">
      <c r="A7" s="3" t="s">
        <v>437</v>
      </c>
    </row>
    <row r="8" spans="1:3">
      <c r="A8" s="4" t="s">
        <v>442</v>
      </c>
      <c r="B8" s="9" t="n">
        <v>5.4</v>
      </c>
    </row>
    <row r="9" spans="1:3">
      <c r="A9" s="4" t="s">
        <v>438</v>
      </c>
      <c r="B9" s="9" t="n">
        <v>3.7</v>
      </c>
    </row>
    <row r="10" spans="1:3">
      <c r="A10" s="4" t="s">
        <v>443</v>
      </c>
      <c r="B10" s="4" t="s">
        <v>444</v>
      </c>
      <c r="C10" s="4" t="s">
        <v>4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6" t="n">
        <v>-268</v>
      </c>
      <c r="C3" s="6" t="n">
        <v>-1409</v>
      </c>
    </row>
    <row r="4" spans="1:3">
      <c r="A4" s="4" t="s">
        <v>449</v>
      </c>
      <c r="B4" s="5" t="n">
        <v>-1307</v>
      </c>
      <c r="C4" s="5" t="n">
        <v>-1472</v>
      </c>
    </row>
    <row r="5" spans="1:3">
      <c r="A5" s="4" t="s">
        <v>450</v>
      </c>
      <c r="B5" s="5" t="n">
        <v>0</v>
      </c>
      <c r="C5" s="5" t="n">
        <v>142</v>
      </c>
    </row>
    <row r="6" spans="1:3">
      <c r="A6" s="4" t="s">
        <v>451</v>
      </c>
      <c r="B6" s="5" t="n">
        <v>-1575</v>
      </c>
      <c r="C6" s="5" t="n">
        <v>-2739</v>
      </c>
    </row>
    <row r="7" spans="1:3">
      <c r="A7" s="4" t="s">
        <v>452</v>
      </c>
      <c r="B7" s="5" t="n">
        <v>-6</v>
      </c>
      <c r="C7" s="5" t="n">
        <v>-50</v>
      </c>
    </row>
    <row r="8" spans="1:3">
      <c r="A8" s="4" t="s">
        <v>453</v>
      </c>
      <c r="B8" s="5" t="n">
        <v>115</v>
      </c>
      <c r="C8" s="5" t="n">
        <v>115</v>
      </c>
    </row>
    <row r="9" spans="1:3">
      <c r="A9" s="4" t="s">
        <v>454</v>
      </c>
      <c r="B9" s="5" t="n">
        <v>0</v>
      </c>
      <c r="C9" s="5" t="n">
        <v>-50</v>
      </c>
    </row>
    <row r="10" spans="1:3">
      <c r="A10" s="4" t="s">
        <v>455</v>
      </c>
      <c r="B10" s="6" t="n">
        <v>-1466</v>
      </c>
      <c r="C10" s="6" t="n">
        <v>-2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6</v>
      </c>
      <c r="B1" s="2" t="s">
        <v>2</v>
      </c>
      <c r="C1" s="2" t="s">
        <v>30</v>
      </c>
    </row>
    <row r="2" spans="1:3">
      <c r="A2" s="4" t="s">
        <v>457</v>
      </c>
      <c r="B2" s="6" t="n">
        <v>17166</v>
      </c>
      <c r="C2" s="6" t="n">
        <v>13648</v>
      </c>
    </row>
    <row r="3" spans="1:3">
      <c r="A3" s="4" t="s">
        <v>458</v>
      </c>
      <c r="B3" s="5" t="n">
        <v>291</v>
      </c>
      <c r="C3" s="5" t="n">
        <v>1105</v>
      </c>
    </row>
    <row r="4" spans="1:3">
      <c r="A4" s="4" t="s">
        <v>459</v>
      </c>
      <c r="B4" s="5" t="n">
        <v>1024</v>
      </c>
      <c r="C4" s="5" t="n">
        <v>836</v>
      </c>
    </row>
    <row r="5" spans="1:3">
      <c r="A5" s="4" t="s">
        <v>460</v>
      </c>
      <c r="B5" s="5" t="n">
        <v>18481</v>
      </c>
      <c r="C5" s="5" t="n">
        <v>15589</v>
      </c>
    </row>
    <row r="6" spans="1:3">
      <c r="A6" s="4" t="s">
        <v>461</v>
      </c>
      <c r="B6" s="5" t="n">
        <v>1625</v>
      </c>
      <c r="C6" s="5" t="n">
        <v>2024</v>
      </c>
    </row>
    <row r="7" spans="1:3">
      <c r="A7" s="4" t="s">
        <v>63</v>
      </c>
      <c r="B7" s="6" t="n">
        <v>16856</v>
      </c>
      <c r="C7" s="6" t="n">
        <v>13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462</v>
      </c>
      <c r="B1" s="2" t="s">
        <v>1</v>
      </c>
    </row>
    <row r="2" spans="1:3">
      <c r="B2" s="2" t="s">
        <v>2</v>
      </c>
      <c r="C2" s="2" t="s">
        <v>30</v>
      </c>
    </row>
    <row r="3" spans="1:3">
      <c r="A3" s="3" t="s">
        <v>463</v>
      </c>
    </row>
    <row r="4" spans="1:3">
      <c r="A4" s="4" t="s">
        <v>464</v>
      </c>
      <c r="B4" s="6" t="n">
        <v>4900</v>
      </c>
      <c r="C4" s="6" t="n">
        <v>5300</v>
      </c>
    </row>
    <row r="5" spans="1:3">
      <c r="A5" s="4" t="s">
        <v>465</v>
      </c>
      <c r="B5" s="5" t="n">
        <v>22796</v>
      </c>
      <c r="C5" s="5" t="n">
        <v>22330</v>
      </c>
    </row>
    <row r="6" spans="1:3">
      <c r="A6" s="4" t="s">
        <v>466</v>
      </c>
      <c r="B6" s="5" t="n">
        <v>47009</v>
      </c>
      <c r="C6" s="5" t="n">
        <v>44538</v>
      </c>
    </row>
    <row r="7" spans="1:3">
      <c r="A7" s="4" t="s">
        <v>467</v>
      </c>
      <c r="B7" s="5" t="n">
        <v>4504</v>
      </c>
      <c r="C7" s="5" t="n">
        <v>4704</v>
      </c>
    </row>
    <row r="8" spans="1:3">
      <c r="A8" s="4" t="s">
        <v>468</v>
      </c>
      <c r="B8" s="5" t="n">
        <v>3490</v>
      </c>
      <c r="C8" s="5" t="n">
        <v>3690</v>
      </c>
    </row>
    <row r="9" spans="1:3">
      <c r="A9" s="4" t="s">
        <v>460</v>
      </c>
      <c r="B9" s="5" t="n">
        <v>77799</v>
      </c>
      <c r="C9" s="5" t="n">
        <v>75262</v>
      </c>
    </row>
    <row r="10" spans="1:3">
      <c r="A10" s="4" t="s">
        <v>469</v>
      </c>
      <c r="B10" s="5" t="n">
        <v>43290</v>
      </c>
      <c r="C10" s="5" t="n">
        <v>38987</v>
      </c>
    </row>
    <row r="11" spans="1:3">
      <c r="A11" s="4" t="s">
        <v>68</v>
      </c>
      <c r="B11" s="6" t="n">
        <v>34509</v>
      </c>
      <c r="C11" s="6" t="n">
        <v>36275</v>
      </c>
    </row>
    <row r="12" spans="1:3">
      <c r="A12" s="4" t="s">
        <v>470</v>
      </c>
      <c r="B12" s="4" t="s">
        <v>4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72</v>
      </c>
      <c r="B1" s="2" t="s">
        <v>1</v>
      </c>
    </row>
    <row r="2" spans="1:3">
      <c r="B2" s="2" t="s">
        <v>2</v>
      </c>
      <c r="C2" s="2" t="s">
        <v>30</v>
      </c>
    </row>
    <row r="3" spans="1:3">
      <c r="A3" s="3" t="s">
        <v>309</v>
      </c>
    </row>
    <row r="4" spans="1:3">
      <c r="A4" s="4" t="s">
        <v>473</v>
      </c>
      <c r="B4" s="4" t="s">
        <v>474</v>
      </c>
    </row>
    <row r="5" spans="1:3">
      <c r="A5" s="4" t="s">
        <v>71</v>
      </c>
      <c r="B5" s="6" t="n">
        <v>2423</v>
      </c>
      <c r="C5" s="6" t="n">
        <v>2279</v>
      </c>
    </row>
    <row r="6" spans="1:3">
      <c r="A6" s="4" t="s">
        <v>475</v>
      </c>
      <c r="B6" s="6" t="n">
        <v>144</v>
      </c>
    </row>
    <row r="7" spans="1:3">
      <c r="A7" s="4" t="s">
        <v>476</v>
      </c>
      <c r="B7" s="4" t="s">
        <v>477</v>
      </c>
    </row>
    <row r="8" spans="1:3">
      <c r="A8" s="4" t="s">
        <v>478</v>
      </c>
      <c r="B8" s="4" t="s">
        <v>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2639000</v>
      </c>
      <c r="C3" s="6" t="n">
        <v>2627000</v>
      </c>
    </row>
    <row r="4" spans="1:3">
      <c r="A4" s="4" t="s">
        <v>483</v>
      </c>
      <c r="B4" s="5" t="n">
        <v>2426000</v>
      </c>
      <c r="C4" s="6" t="n">
        <v>2381000</v>
      </c>
    </row>
    <row r="5" spans="1:3">
      <c r="A5" s="4" t="s">
        <v>484</v>
      </c>
      <c r="B5" s="5" t="n">
        <v>38000</v>
      </c>
    </row>
    <row r="6" spans="1:3">
      <c r="A6" s="4" t="s">
        <v>485</v>
      </c>
      <c r="B6" s="5" t="n">
        <v>35100</v>
      </c>
    </row>
    <row r="7" spans="1:3">
      <c r="A7" s="4" t="s">
        <v>486</v>
      </c>
      <c r="B7" s="5" t="n">
        <v>28300</v>
      </c>
    </row>
    <row r="8" spans="1:3">
      <c r="A8" s="4" t="s">
        <v>487</v>
      </c>
      <c r="B8" s="5" t="n">
        <v>17500</v>
      </c>
    </row>
    <row r="9" spans="1:3">
      <c r="A9" s="4" t="s">
        <v>488</v>
      </c>
      <c r="B9" s="5" t="n">
        <v>13800</v>
      </c>
    </row>
    <row r="10" spans="1:3">
      <c r="A10" s="4" t="s">
        <v>489</v>
      </c>
      <c r="B10" s="6" t="n">
        <v>80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9" t="n">
        <v>0.3</v>
      </c>
      <c r="C4" s="9" t="n">
        <v>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313</v>
      </c>
    </row>
    <row r="4" spans="1:3">
      <c r="A4" s="4" t="s">
        <v>494</v>
      </c>
      <c r="B4" s="5" t="n">
        <v>7680</v>
      </c>
      <c r="C4" s="5" t="n">
        <v>7488</v>
      </c>
    </row>
    <row r="5" spans="1:3">
      <c r="A5" s="4" t="s">
        <v>495</v>
      </c>
      <c r="B5" s="5" t="n">
        <v>0</v>
      </c>
      <c r="C5" s="5" t="n">
        <v>0</v>
      </c>
    </row>
    <row r="6" spans="1:3">
      <c r="A6" s="4" t="s">
        <v>496</v>
      </c>
    </row>
    <row r="7" spans="1:3">
      <c r="A7" s="3" t="s">
        <v>313</v>
      </c>
    </row>
    <row r="8" spans="1:3">
      <c r="A8" s="4" t="s">
        <v>497</v>
      </c>
      <c r="B8" s="5" t="n">
        <v>139</v>
      </c>
      <c r="C8" s="5" t="n">
        <v>306</v>
      </c>
    </row>
    <row r="9" spans="1:3">
      <c r="A9" s="4" t="s">
        <v>498</v>
      </c>
      <c r="B9" s="5" t="n">
        <v>-131</v>
      </c>
      <c r="C9" s="5" t="n">
        <v>-159</v>
      </c>
    </row>
    <row r="10" spans="1:3">
      <c r="A10" s="4" t="s">
        <v>499</v>
      </c>
      <c r="B10" s="5" t="n">
        <v>219</v>
      </c>
      <c r="C10" s="5" t="n">
        <v>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45</v>
      </c>
      <c r="B4" s="6" t="n">
        <v>-9976</v>
      </c>
      <c r="C4" s="6" t="n">
        <v>-12474</v>
      </c>
    </row>
    <row r="5" spans="1:3">
      <c r="A5" s="3" t="s">
        <v>132</v>
      </c>
    </row>
    <row r="6" spans="1:3">
      <c r="A6" s="4" t="s">
        <v>133</v>
      </c>
      <c r="B6" s="5" t="n">
        <v>5031</v>
      </c>
      <c r="C6" s="5" t="n">
        <v>5521</v>
      </c>
    </row>
    <row r="7" spans="1:3">
      <c r="A7" s="4" t="s">
        <v>39</v>
      </c>
      <c r="B7" s="5" t="n">
        <v>0</v>
      </c>
      <c r="C7" s="5" t="n">
        <v>1620</v>
      </c>
    </row>
    <row r="8" spans="1:3">
      <c r="A8" s="4" t="s">
        <v>134</v>
      </c>
      <c r="B8" s="5" t="n">
        <v>-166</v>
      </c>
      <c r="C8" s="5" t="n">
        <v>-127</v>
      </c>
    </row>
    <row r="9" spans="1:3">
      <c r="A9" s="4" t="s">
        <v>135</v>
      </c>
      <c r="B9" s="5" t="n">
        <v>-958</v>
      </c>
      <c r="C9" s="5" t="n">
        <v>-33</v>
      </c>
    </row>
    <row r="10" spans="1:3">
      <c r="A10" s="4" t="s">
        <v>118</v>
      </c>
      <c r="B10" s="5" t="n">
        <v>1447</v>
      </c>
      <c r="C10" s="5" t="n">
        <v>1446</v>
      </c>
    </row>
    <row r="11" spans="1:3">
      <c r="A11" s="4" t="s">
        <v>136</v>
      </c>
      <c r="B11" s="5" t="n">
        <v>0</v>
      </c>
      <c r="C11" s="5" t="n">
        <v>-135</v>
      </c>
    </row>
    <row r="12" spans="1:3">
      <c r="A12" s="4" t="s">
        <v>137</v>
      </c>
      <c r="B12" s="5" t="n">
        <v>15</v>
      </c>
      <c r="C12" s="5" t="n">
        <v>657</v>
      </c>
    </row>
    <row r="13" spans="1:3">
      <c r="A13" s="4" t="s">
        <v>138</v>
      </c>
      <c r="B13" s="5" t="n">
        <v>219</v>
      </c>
      <c r="C13" s="5" t="n">
        <v>-292</v>
      </c>
    </row>
    <row r="14" spans="1:3">
      <c r="A14" s="4" t="s">
        <v>139</v>
      </c>
      <c r="B14" s="5" t="n">
        <v>142</v>
      </c>
      <c r="C14" s="5" t="n">
        <v>0</v>
      </c>
    </row>
    <row r="15" spans="1:3">
      <c r="A15" s="3" t="s">
        <v>140</v>
      </c>
    </row>
    <row r="16" spans="1:3">
      <c r="A16" s="4" t="s">
        <v>141</v>
      </c>
      <c r="B16" s="5" t="n">
        <v>4551</v>
      </c>
      <c r="C16" s="5" t="n">
        <v>-1917</v>
      </c>
    </row>
    <row r="17" spans="1:3">
      <c r="A17" s="4" t="s">
        <v>77</v>
      </c>
      <c r="B17" s="5" t="n">
        <v>-1780</v>
      </c>
      <c r="C17" s="5" t="n">
        <v>-9227</v>
      </c>
    </row>
    <row r="18" spans="1:3">
      <c r="A18" s="4" t="s">
        <v>63</v>
      </c>
      <c r="B18" s="5" t="n">
        <v>-3274</v>
      </c>
      <c r="C18" s="5" t="n">
        <v>5452</v>
      </c>
    </row>
    <row r="19" spans="1:3">
      <c r="A19" s="4" t="s">
        <v>80</v>
      </c>
      <c r="B19" s="5" t="n">
        <v>2596</v>
      </c>
      <c r="C19" s="5" t="n">
        <v>-2303</v>
      </c>
    </row>
    <row r="20" spans="1:3">
      <c r="A20" s="4" t="s">
        <v>142</v>
      </c>
      <c r="B20" s="5" t="n">
        <v>-75</v>
      </c>
      <c r="C20" s="5" t="n">
        <v>-128</v>
      </c>
    </row>
    <row r="21" spans="1:3">
      <c r="A21" s="4" t="s">
        <v>65</v>
      </c>
      <c r="B21" s="5" t="n">
        <v>-471</v>
      </c>
      <c r="C21" s="5" t="n">
        <v>-997</v>
      </c>
    </row>
    <row r="22" spans="1:3">
      <c r="A22" s="4" t="s">
        <v>143</v>
      </c>
      <c r="B22" s="5" t="n">
        <v>-1076</v>
      </c>
      <c r="C22" s="5" t="n">
        <v>13698</v>
      </c>
    </row>
    <row r="23" spans="1:3">
      <c r="A23" s="4" t="s">
        <v>66</v>
      </c>
      <c r="B23" s="5" t="n">
        <v>1455</v>
      </c>
      <c r="C23" s="5" t="n">
        <v>296</v>
      </c>
    </row>
    <row r="24" spans="1:3">
      <c r="A24" s="4" t="s">
        <v>144</v>
      </c>
      <c r="B24" s="5" t="n">
        <v>762</v>
      </c>
      <c r="C24" s="5" t="n">
        <v>-6514</v>
      </c>
    </row>
    <row r="25" spans="1:3">
      <c r="A25" s="4" t="s">
        <v>145</v>
      </c>
      <c r="B25" s="5" t="n">
        <v>-1842</v>
      </c>
      <c r="C25" s="5" t="n">
        <v>-5457</v>
      </c>
    </row>
    <row r="26" spans="1:3">
      <c r="A26" s="3" t="s">
        <v>146</v>
      </c>
    </row>
    <row r="27" spans="1:3">
      <c r="A27" s="4" t="s">
        <v>147</v>
      </c>
      <c r="B27" s="5" t="n">
        <v>0</v>
      </c>
      <c r="C27" s="5" t="n">
        <v>9606</v>
      </c>
    </row>
    <row r="28" spans="1:3">
      <c r="A28" s="4" t="s">
        <v>148</v>
      </c>
      <c r="B28" s="5" t="n">
        <v>-2532</v>
      </c>
      <c r="C28" s="5" t="n">
        <v>-2257</v>
      </c>
    </row>
    <row r="29" spans="1:3">
      <c r="A29" s="4" t="s">
        <v>149</v>
      </c>
      <c r="B29" s="5" t="n">
        <v>142</v>
      </c>
      <c r="C29" s="5" t="n">
        <v>0</v>
      </c>
    </row>
    <row r="30" spans="1:3">
      <c r="A30" s="4" t="s">
        <v>150</v>
      </c>
      <c r="B30" s="5" t="n">
        <v>0</v>
      </c>
      <c r="C30" s="5" t="n">
        <v>-4672</v>
      </c>
    </row>
    <row r="31" spans="1:3">
      <c r="A31" s="4" t="s">
        <v>151</v>
      </c>
      <c r="B31" s="5" t="n">
        <v>0</v>
      </c>
      <c r="C31" s="5" t="n">
        <v>3185</v>
      </c>
    </row>
    <row r="32" spans="1:3">
      <c r="A32" s="4" t="s">
        <v>152</v>
      </c>
      <c r="B32" s="5" t="n">
        <v>1</v>
      </c>
      <c r="C32" s="5" t="n">
        <v>4356</v>
      </c>
    </row>
    <row r="33" spans="1:3">
      <c r="A33" s="4" t="s">
        <v>153</v>
      </c>
      <c r="B33" s="5" t="n">
        <v>-2389</v>
      </c>
      <c r="C33" s="5" t="n">
        <v>10218</v>
      </c>
    </row>
    <row r="34" spans="1:3">
      <c r="A34" s="3" t="s">
        <v>154</v>
      </c>
    </row>
    <row r="35" spans="1:3">
      <c r="A35" s="4" t="s">
        <v>155</v>
      </c>
      <c r="B35" s="5" t="n">
        <v>40485</v>
      </c>
      <c r="C35" s="5" t="n">
        <v>40033</v>
      </c>
    </row>
    <row r="36" spans="1:3">
      <c r="A36" s="4" t="s">
        <v>156</v>
      </c>
      <c r="B36" s="5" t="n">
        <v>0</v>
      </c>
      <c r="C36" s="5" t="n">
        <v>6059</v>
      </c>
    </row>
    <row r="37" spans="1:3">
      <c r="A37" s="4" t="s">
        <v>157</v>
      </c>
      <c r="B37" s="5" t="n">
        <v>-37354</v>
      </c>
      <c r="C37" s="5" t="n">
        <v>-49303</v>
      </c>
    </row>
    <row r="38" spans="1:3">
      <c r="A38" s="4" t="s">
        <v>158</v>
      </c>
      <c r="B38" s="5" t="n">
        <v>-211</v>
      </c>
      <c r="C38" s="5" t="n">
        <v>-10151</v>
      </c>
    </row>
    <row r="39" spans="1:3">
      <c r="A39" s="4" t="s">
        <v>159</v>
      </c>
      <c r="B39" s="5" t="n">
        <v>34</v>
      </c>
      <c r="C39" s="5" t="n">
        <v>-323</v>
      </c>
    </row>
    <row r="40" spans="1:3">
      <c r="A40" s="4" t="s">
        <v>160</v>
      </c>
      <c r="B40" s="5" t="n">
        <v>546</v>
      </c>
      <c r="C40" s="5" t="n">
        <v>-1677</v>
      </c>
    </row>
    <row r="41" spans="1:3">
      <c r="A41" s="4" t="s">
        <v>161</v>
      </c>
      <c r="B41" s="5" t="n">
        <v>170</v>
      </c>
      <c r="C41" s="5" t="n">
        <v>120</v>
      </c>
    </row>
    <row r="42" spans="1:3">
      <c r="A42" s="4" t="s">
        <v>162</v>
      </c>
      <c r="B42" s="5" t="n">
        <v>-214</v>
      </c>
      <c r="C42" s="5" t="n">
        <v>297</v>
      </c>
    </row>
    <row r="43" spans="1:3">
      <c r="A43" s="4" t="s">
        <v>163</v>
      </c>
      <c r="B43" s="5" t="n">
        <v>3456</v>
      </c>
      <c r="C43" s="5" t="n">
        <v>-14945</v>
      </c>
    </row>
    <row r="44" spans="1:3">
      <c r="A44" s="4" t="s">
        <v>164</v>
      </c>
      <c r="B44" s="5" t="n">
        <v>395</v>
      </c>
      <c r="C44" s="5" t="n">
        <v>-70</v>
      </c>
    </row>
    <row r="45" spans="1:3">
      <c r="A45" s="4" t="s">
        <v>165</v>
      </c>
      <c r="B45" s="5" t="n">
        <v>-380</v>
      </c>
      <c r="C45" s="5" t="n">
        <v>-10254</v>
      </c>
    </row>
    <row r="46" spans="1:3">
      <c r="A46" s="4" t="s">
        <v>166</v>
      </c>
      <c r="B46" s="5" t="n">
        <v>8701</v>
      </c>
      <c r="C46" s="5" t="n">
        <v>18955</v>
      </c>
    </row>
    <row r="47" spans="1:3">
      <c r="A47" s="4" t="s">
        <v>167</v>
      </c>
      <c r="B47" s="5" t="n">
        <v>8321</v>
      </c>
      <c r="C47" s="5" t="n">
        <v>8701</v>
      </c>
    </row>
    <row r="48" spans="1:3">
      <c r="A48" s="3" t="s">
        <v>168</v>
      </c>
    </row>
    <row r="49" spans="1:3">
      <c r="A49" s="4" t="s">
        <v>169</v>
      </c>
      <c r="B49" s="5" t="n">
        <v>804</v>
      </c>
      <c r="C49" s="5" t="n">
        <v>773</v>
      </c>
    </row>
    <row r="50" spans="1:3">
      <c r="A50" s="4" t="s">
        <v>170</v>
      </c>
      <c r="B50" s="5" t="n">
        <v>1080</v>
      </c>
      <c r="C50" s="5" t="n">
        <v>1381</v>
      </c>
    </row>
    <row r="51" spans="1:3">
      <c r="A51" s="4" t="s">
        <v>171</v>
      </c>
      <c r="B51" s="5" t="n">
        <v>841</v>
      </c>
      <c r="C51" s="5" t="n">
        <v>8</v>
      </c>
    </row>
    <row r="52" spans="1:3">
      <c r="A52" s="4" t="s">
        <v>172</v>
      </c>
      <c r="B52" s="6" t="n">
        <v>0</v>
      </c>
      <c r="C52" s="6" t="n">
        <v>5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500</v>
      </c>
      <c r="B1" s="2" t="s">
        <v>1</v>
      </c>
    </row>
    <row r="2" spans="1:2">
      <c r="B2" s="2" t="s">
        <v>412</v>
      </c>
    </row>
    <row r="3" spans="1:2">
      <c r="A3" s="3" t="s">
        <v>501</v>
      </c>
    </row>
    <row r="4" spans="1:2">
      <c r="A4" s="4" t="s">
        <v>416</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02</v>
      </c>
      <c r="B1" s="2" t="s">
        <v>1</v>
      </c>
    </row>
    <row r="2" spans="1:2">
      <c r="B2" s="2" t="s">
        <v>430</v>
      </c>
    </row>
    <row r="3" spans="1:2">
      <c r="A3" s="4" t="s">
        <v>503</v>
      </c>
      <c r="B3" s="6" t="n">
        <v>2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B1" s="2" t="s">
        <v>1</v>
      </c>
    </row>
    <row r="2" spans="1:4">
      <c r="B2" s="2" t="s">
        <v>2</v>
      </c>
      <c r="C2" s="2" t="s">
        <v>30</v>
      </c>
      <c r="D2" s="2" t="s">
        <v>434</v>
      </c>
    </row>
    <row r="3" spans="1:4">
      <c r="A3" s="3" t="s">
        <v>184</v>
      </c>
    </row>
    <row r="4" spans="1:4">
      <c r="A4" s="4" t="s">
        <v>505</v>
      </c>
      <c r="B4" s="4" t="s">
        <v>506</v>
      </c>
    </row>
    <row r="5" spans="1:4">
      <c r="A5" s="4" t="s">
        <v>95</v>
      </c>
      <c r="B5" s="6" t="n">
        <v>56304</v>
      </c>
      <c r="C5" s="6" t="n">
        <v>55358</v>
      </c>
    </row>
    <row r="6" spans="1:4">
      <c r="A6" s="4" t="s">
        <v>507</v>
      </c>
      <c r="B6" s="5" t="n">
        <v>-3103</v>
      </c>
      <c r="C6" s="5" t="n">
        <v>6873</v>
      </c>
    </row>
    <row r="7" spans="1:4">
      <c r="A7" s="4" t="s">
        <v>35</v>
      </c>
      <c r="B7" s="5" t="n">
        <v>16214</v>
      </c>
      <c r="C7" s="5" t="n">
        <v>17579</v>
      </c>
    </row>
    <row r="8" spans="1:4">
      <c r="A8" s="4" t="s">
        <v>37</v>
      </c>
      <c r="B8" s="5" t="n">
        <v>21254</v>
      </c>
      <c r="C8" s="5" t="n">
        <v>23300</v>
      </c>
    </row>
    <row r="9" spans="1:4">
      <c r="A9" s="4" t="s">
        <v>38</v>
      </c>
      <c r="B9" s="5" t="n">
        <v>-9512</v>
      </c>
      <c r="C9" s="5" t="n">
        <v>-11584</v>
      </c>
    </row>
    <row r="10" spans="1:4">
      <c r="A10" s="4" t="s">
        <v>41</v>
      </c>
      <c r="B10" s="5" t="n">
        <v>-10209</v>
      </c>
      <c r="C10" s="5" t="n">
        <v>-13773</v>
      </c>
    </row>
    <row r="11" spans="1:4">
      <c r="A11" s="4" t="s">
        <v>43</v>
      </c>
      <c r="B11" s="5" t="n">
        <v>-9976</v>
      </c>
      <c r="C11" s="5" t="n">
        <v>-13162</v>
      </c>
    </row>
    <row r="12" spans="1:4">
      <c r="A12" s="4" t="s">
        <v>45</v>
      </c>
      <c r="B12" s="6" t="n">
        <v>-9976</v>
      </c>
      <c r="C12" s="6" t="n">
        <v>-12474</v>
      </c>
    </row>
    <row r="13" spans="1:4">
      <c r="A13" s="4" t="s">
        <v>48</v>
      </c>
      <c r="B13" s="7" t="n">
        <v>-1.3</v>
      </c>
      <c r="C13" s="7" t="n">
        <v>-1.76</v>
      </c>
    </row>
    <row r="14" spans="1:4">
      <c r="A14" s="4" t="s">
        <v>508</v>
      </c>
      <c r="B14" s="7" t="n">
        <v>-1.3</v>
      </c>
      <c r="C14" s="7" t="n">
        <v>-1.67</v>
      </c>
    </row>
    <row r="15" spans="1:4">
      <c r="A15" s="4" t="s">
        <v>118</v>
      </c>
      <c r="B15" s="6" t="n">
        <v>1447</v>
      </c>
      <c r="C15" s="6" t="n">
        <v>1446</v>
      </c>
    </row>
    <row r="16" spans="1:4">
      <c r="A16" s="4" t="s">
        <v>509</v>
      </c>
    </row>
    <row r="17" spans="1:4">
      <c r="A17" s="3" t="s">
        <v>184</v>
      </c>
    </row>
    <row r="18" spans="1:4">
      <c r="A18" s="4" t="s">
        <v>95</v>
      </c>
      <c r="C18" s="5" t="n">
        <v>53716</v>
      </c>
    </row>
    <row r="19" spans="1:4">
      <c r="A19" s="4" t="s">
        <v>507</v>
      </c>
      <c r="C19" s="5" t="n">
        <v>8515</v>
      </c>
    </row>
    <row r="20" spans="1:4">
      <c r="A20" s="4" t="s">
        <v>35</v>
      </c>
      <c r="C20" s="5" t="n">
        <v>16783</v>
      </c>
    </row>
    <row r="21" spans="1:4">
      <c r="A21" s="4" t="s">
        <v>37</v>
      </c>
      <c r="C21" s="5" t="n">
        <v>22504</v>
      </c>
    </row>
    <row r="22" spans="1:4">
      <c r="A22" s="4" t="s">
        <v>38</v>
      </c>
      <c r="C22" s="5" t="n">
        <v>-10788</v>
      </c>
    </row>
    <row r="23" spans="1:4">
      <c r="A23" s="4" t="s">
        <v>41</v>
      </c>
      <c r="C23" s="5" t="n">
        <v>-12977</v>
      </c>
    </row>
    <row r="24" spans="1:4">
      <c r="A24" s="4" t="s">
        <v>43</v>
      </c>
      <c r="C24" s="5" t="n">
        <v>-12366</v>
      </c>
    </row>
    <row r="25" spans="1:4">
      <c r="A25" s="4" t="s">
        <v>45</v>
      </c>
      <c r="C25" s="6" t="n">
        <v>-11678</v>
      </c>
    </row>
    <row r="26" spans="1:4">
      <c r="A26" s="4" t="s">
        <v>48</v>
      </c>
      <c r="C26" s="7" t="n">
        <v>-1.65</v>
      </c>
    </row>
    <row r="27" spans="1:4">
      <c r="A27" s="4" t="s">
        <v>508</v>
      </c>
      <c r="C27" s="7" t="n">
        <v>-1.56</v>
      </c>
    </row>
    <row r="28" spans="1:4">
      <c r="A28" s="4" t="s">
        <v>118</v>
      </c>
      <c r="C28" s="6" t="n">
        <v>650</v>
      </c>
    </row>
    <row r="29" spans="1:4">
      <c r="A29" s="4" t="s">
        <v>510</v>
      </c>
    </row>
    <row r="30" spans="1:4">
      <c r="A30" s="3" t="s">
        <v>184</v>
      </c>
    </row>
    <row r="31" spans="1:4">
      <c r="A31" s="4" t="s">
        <v>95</v>
      </c>
      <c r="C31" s="5" t="n">
        <v>1642</v>
      </c>
    </row>
    <row r="32" spans="1:4">
      <c r="A32" s="4" t="s">
        <v>507</v>
      </c>
      <c r="C32" s="5" t="n">
        <v>-1642</v>
      </c>
    </row>
    <row r="33" spans="1:4">
      <c r="A33" s="4" t="s">
        <v>35</v>
      </c>
      <c r="C33" s="5" t="n">
        <v>796</v>
      </c>
      <c r="D33" s="6" t="n">
        <v>-846</v>
      </c>
    </row>
    <row r="34" spans="1:4">
      <c r="A34" s="4" t="s">
        <v>37</v>
      </c>
      <c r="C34" s="5" t="n">
        <v>796</v>
      </c>
    </row>
    <row r="35" spans="1:4">
      <c r="A35" s="4" t="s">
        <v>38</v>
      </c>
      <c r="C35" s="5" t="n">
        <v>-796</v>
      </c>
    </row>
    <row r="36" spans="1:4">
      <c r="A36" s="4" t="s">
        <v>41</v>
      </c>
      <c r="C36" s="5" t="n">
        <v>-796</v>
      </c>
    </row>
    <row r="37" spans="1:4">
      <c r="A37" s="4" t="s">
        <v>43</v>
      </c>
      <c r="C37" s="5" t="n">
        <v>-796</v>
      </c>
    </row>
    <row r="38" spans="1:4">
      <c r="A38" s="4" t="s">
        <v>45</v>
      </c>
      <c r="C38" s="6" t="n">
        <v>-796</v>
      </c>
    </row>
    <row r="39" spans="1:4">
      <c r="A39" s="4" t="s">
        <v>48</v>
      </c>
      <c r="C39" s="7" t="n">
        <v>-0.11</v>
      </c>
    </row>
    <row r="40" spans="1:4">
      <c r="A40" s="4" t="s">
        <v>508</v>
      </c>
      <c r="C40" s="7" t="n">
        <v>-0.11</v>
      </c>
    </row>
    <row r="41" spans="1:4">
      <c r="A41" s="4" t="s">
        <v>118</v>
      </c>
      <c r="C41" s="6" t="n">
        <v>7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43"/>
  </cols>
  <sheetData>
    <row r="1" spans="1:3">
      <c r="A1" s="1" t="s">
        <v>511</v>
      </c>
      <c r="B1" s="2" t="s">
        <v>1</v>
      </c>
    </row>
    <row r="2" spans="1:3">
      <c r="B2" s="2" t="s">
        <v>2</v>
      </c>
      <c r="C2" s="2" t="s">
        <v>30</v>
      </c>
    </row>
    <row r="3" spans="1:3">
      <c r="A3" s="3" t="s">
        <v>188</v>
      </c>
    </row>
    <row r="4" spans="1:3">
      <c r="A4" s="4" t="s">
        <v>512</v>
      </c>
      <c r="C4" s="4" t="s">
        <v>513</v>
      </c>
    </row>
    <row r="5" spans="1:3">
      <c r="A5" s="4" t="s">
        <v>514</v>
      </c>
      <c r="C5" s="4" t="s">
        <v>515</v>
      </c>
    </row>
    <row r="6" spans="1:3">
      <c r="A6" s="4" t="s">
        <v>516</v>
      </c>
      <c r="C6" s="4" t="s">
        <v>517</v>
      </c>
    </row>
    <row r="7" spans="1:3">
      <c r="A7" s="4" t="s">
        <v>518</v>
      </c>
      <c r="C7" s="4" t="s">
        <v>519</v>
      </c>
    </row>
    <row r="8" spans="1:3">
      <c r="A8" s="4" t="s">
        <v>520</v>
      </c>
      <c r="C8" s="6" t="n">
        <v>7587</v>
      </c>
    </row>
    <row r="9" spans="1:3">
      <c r="A9" s="4" t="s">
        <v>521</v>
      </c>
      <c r="C9" s="5" t="n">
        <v>2000</v>
      </c>
    </row>
    <row r="10" spans="1:3">
      <c r="A10" s="4" t="s">
        <v>522</v>
      </c>
      <c r="C10" s="5" t="n">
        <v>9587</v>
      </c>
    </row>
    <row r="11" spans="1:3">
      <c r="A11" s="4" t="s">
        <v>523</v>
      </c>
      <c r="C11" s="5" t="n">
        <v>7492</v>
      </c>
    </row>
    <row r="12" spans="1:3">
      <c r="A12" s="4" t="s">
        <v>524</v>
      </c>
      <c r="C12" s="5" t="n">
        <v>17079</v>
      </c>
    </row>
    <row r="13" spans="1:3">
      <c r="A13" s="4" t="s">
        <v>525</v>
      </c>
      <c r="C13" s="5" t="n">
        <v>2915</v>
      </c>
    </row>
    <row r="14" spans="1:3">
      <c r="A14" s="4" t="s">
        <v>526</v>
      </c>
      <c r="C14" s="5" t="n">
        <v>13124</v>
      </c>
    </row>
    <row r="15" spans="1:3">
      <c r="A15" s="4" t="s">
        <v>71</v>
      </c>
      <c r="B15" s="6" t="n">
        <v>2423</v>
      </c>
      <c r="C15" s="5" t="n">
        <v>2279</v>
      </c>
    </row>
    <row r="16" spans="1:3">
      <c r="A16" s="4" t="s">
        <v>527</v>
      </c>
      <c r="C16" s="5" t="n">
        <v>406</v>
      </c>
    </row>
    <row r="17" spans="1:3">
      <c r="A17" s="4" t="s">
        <v>528</v>
      </c>
      <c r="C17" s="5" t="n">
        <v>-1645</v>
      </c>
    </row>
    <row r="18" spans="1:3">
      <c r="A18" s="4" t="s">
        <v>529</v>
      </c>
      <c r="C18" s="5" t="n">
        <v>17079</v>
      </c>
    </row>
    <row r="19" spans="1:3">
      <c r="A19" s="4" t="s">
        <v>530</v>
      </c>
      <c r="C19" s="5" t="n">
        <v>200</v>
      </c>
    </row>
    <row r="20" spans="1:3">
      <c r="A20" s="4" t="s">
        <v>39</v>
      </c>
      <c r="B20" s="6" t="n">
        <v>0</v>
      </c>
      <c r="C20" s="6" t="n">
        <v>16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1</v>
      </c>
      <c r="B1" s="2" t="s">
        <v>1</v>
      </c>
    </row>
    <row r="2" spans="1:3">
      <c r="B2" s="2" t="s">
        <v>2</v>
      </c>
      <c r="C2" s="2" t="s">
        <v>30</v>
      </c>
    </row>
    <row r="3" spans="1:3">
      <c r="A3" s="4" t="s">
        <v>532</v>
      </c>
      <c r="B3" s="6" t="n">
        <v>0</v>
      </c>
      <c r="C3" s="6" t="n">
        <v>1043</v>
      </c>
    </row>
    <row r="4" spans="1:3">
      <c r="A4" s="4" t="s">
        <v>44</v>
      </c>
      <c r="B4" s="6" t="n">
        <v>0</v>
      </c>
      <c r="C4" s="6" t="n">
        <v>6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3</v>
      </c>
      <c r="B1" s="2" t="s">
        <v>1</v>
      </c>
    </row>
    <row r="2" spans="1:3">
      <c r="B2" s="2" t="s">
        <v>2</v>
      </c>
      <c r="C2" s="2" t="s">
        <v>30</v>
      </c>
    </row>
    <row r="3" spans="1:3">
      <c r="A3" s="3" t="s">
        <v>323</v>
      </c>
    </row>
    <row r="4" spans="1:3">
      <c r="A4" s="4" t="s">
        <v>534</v>
      </c>
      <c r="B4" s="6" t="n">
        <v>0</v>
      </c>
      <c r="C4" s="6" t="n">
        <v>10467</v>
      </c>
    </row>
    <row r="5" spans="1:3">
      <c r="A5" s="4" t="s">
        <v>535</v>
      </c>
      <c r="B5" s="5" t="n">
        <v>0</v>
      </c>
      <c r="C5" s="5" t="n">
        <v>209</v>
      </c>
    </row>
    <row r="6" spans="1:3">
      <c r="A6" s="4" t="s">
        <v>536</v>
      </c>
      <c r="B6" s="5" t="n">
        <v>0</v>
      </c>
      <c r="C6" s="5" t="n">
        <v>1522</v>
      </c>
    </row>
    <row r="7" spans="1:3">
      <c r="A7" s="4" t="s">
        <v>537</v>
      </c>
      <c r="B7" s="5" t="n">
        <v>0</v>
      </c>
      <c r="C7" s="5" t="n">
        <v>1731</v>
      </c>
    </row>
    <row r="8" spans="1:3">
      <c r="A8" s="4" t="s">
        <v>532</v>
      </c>
      <c r="B8" s="5" t="n">
        <v>0</v>
      </c>
      <c r="C8" s="5" t="n">
        <v>1043</v>
      </c>
    </row>
    <row r="9" spans="1:3">
      <c r="A9" s="4" t="s">
        <v>44</v>
      </c>
      <c r="B9" s="6" t="n">
        <v>0</v>
      </c>
      <c r="C9" s="6" t="n">
        <v>6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323</v>
      </c>
    </row>
    <row r="3" spans="1:3">
      <c r="A3" s="4" t="s">
        <v>539</v>
      </c>
      <c r="B3" s="6" t="n">
        <v>0</v>
      </c>
      <c r="C3" s="6" t="n">
        <v>25</v>
      </c>
    </row>
    <row r="4" spans="1:3">
      <c r="A4" s="4" t="s">
        <v>540</v>
      </c>
      <c r="B4" s="5" t="n">
        <v>0</v>
      </c>
      <c r="C4" s="5" t="n">
        <v>25</v>
      </c>
    </row>
    <row r="5" spans="1:3">
      <c r="A5" s="4" t="s">
        <v>541</v>
      </c>
      <c r="B5" s="5" t="n">
        <v>137</v>
      </c>
      <c r="C5" s="5" t="n">
        <v>199</v>
      </c>
    </row>
    <row r="6" spans="1:3">
      <c r="A6" s="4" t="s">
        <v>542</v>
      </c>
      <c r="B6" s="6" t="n">
        <v>137</v>
      </c>
      <c r="C6" s="6" t="n">
        <v>1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6" t="n">
        <v>-37</v>
      </c>
      <c r="C4" s="6" t="n">
        <v>1133</v>
      </c>
    </row>
    <row r="5" spans="1:3">
      <c r="A5" s="4" t="s">
        <v>546</v>
      </c>
      <c r="B5" s="5" t="n">
        <v>0</v>
      </c>
      <c r="C5" s="5" t="n">
        <v>9606</v>
      </c>
    </row>
    <row r="6" spans="1:3">
      <c r="A6" s="4" t="s">
        <v>547</v>
      </c>
      <c r="B6" s="6" t="n">
        <v>0</v>
      </c>
      <c r="C6" s="6" t="n">
        <v>-107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8</v>
      </c>
      <c r="B1" s="2" t="s">
        <v>2</v>
      </c>
      <c r="C1" s="2" t="s">
        <v>30</v>
      </c>
    </row>
    <row r="2" spans="1:3">
      <c r="A2" s="3" t="s">
        <v>549</v>
      </c>
    </row>
    <row r="3" spans="1:3">
      <c r="A3" s="4" t="s">
        <v>550</v>
      </c>
      <c r="B3" s="9" t="n">
        <v>2.4</v>
      </c>
      <c r="C3" s="9" t="n">
        <v>2.7</v>
      </c>
    </row>
    <row r="4" spans="1:3">
      <c r="A4" s="4" t="s">
        <v>438</v>
      </c>
      <c r="B4" s="9" t="n">
        <v>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2</v>
      </c>
      <c r="B3" s="6" t="n">
        <v>11955</v>
      </c>
      <c r="C3" s="6" t="n">
        <v>17015</v>
      </c>
    </row>
    <row r="4" spans="1:3">
      <c r="A4" s="4" t="s">
        <v>553</v>
      </c>
      <c r="B4" s="5" t="n">
        <v>6336</v>
      </c>
      <c r="C4" s="5" t="n">
        <v>16137</v>
      </c>
    </row>
    <row r="5" spans="1:3">
      <c r="A5" s="4" t="s">
        <v>554</v>
      </c>
      <c r="B5" s="5" t="n">
        <v>18291</v>
      </c>
      <c r="C5" s="5" t="n">
        <v>33152</v>
      </c>
    </row>
    <row r="6" spans="1:3">
      <c r="A6" s="4" t="s">
        <v>555</v>
      </c>
      <c r="B6" s="5" t="n">
        <v>18756</v>
      </c>
      <c r="C6" s="5" t="n">
        <v>32161</v>
      </c>
    </row>
    <row r="7" spans="1:3">
      <c r="A7" s="4" t="s">
        <v>556</v>
      </c>
      <c r="B7" s="5" t="n">
        <v>-465</v>
      </c>
      <c r="C7" s="5" t="n">
        <v>991</v>
      </c>
    </row>
    <row r="8" spans="1:3">
      <c r="A8" s="4" t="s">
        <v>66</v>
      </c>
      <c r="B8" s="5" t="n">
        <v>1502</v>
      </c>
      <c r="C8" s="5" t="n">
        <v>2091</v>
      </c>
    </row>
    <row r="9" spans="1:3">
      <c r="A9" s="4" t="s">
        <v>84</v>
      </c>
      <c r="B9" s="6" t="n">
        <v>-1967</v>
      </c>
      <c r="C9" s="6"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7</v>
      </c>
      <c r="B1" s="2" t="s">
        <v>2</v>
      </c>
      <c r="C1" s="2" t="s">
        <v>30</v>
      </c>
    </row>
    <row r="2" spans="1:3">
      <c r="A2" s="3" t="s">
        <v>558</v>
      </c>
    </row>
    <row r="3" spans="1:3">
      <c r="A3" s="4" t="s">
        <v>559</v>
      </c>
      <c r="B3" s="6" t="n">
        <v>7273</v>
      </c>
      <c r="C3" s="6" t="n">
        <v>3813</v>
      </c>
    </row>
    <row r="4" spans="1:3">
      <c r="A4" s="4" t="s">
        <v>560</v>
      </c>
      <c r="B4" s="5" t="n">
        <v>7723</v>
      </c>
      <c r="C4" s="5" t="n">
        <v>7463</v>
      </c>
    </row>
    <row r="5" spans="1:3">
      <c r="A5" s="4" t="s">
        <v>561</v>
      </c>
      <c r="B5" s="5" t="n">
        <v>0</v>
      </c>
      <c r="C5" s="5" t="n">
        <v>80</v>
      </c>
    </row>
    <row r="6" spans="1:3">
      <c r="A6" s="4" t="s">
        <v>562</v>
      </c>
      <c r="B6" s="5" t="n">
        <v>846</v>
      </c>
      <c r="C6" s="5" t="n">
        <v>283</v>
      </c>
    </row>
    <row r="7" spans="1:3">
      <c r="A7" s="4" t="s">
        <v>563</v>
      </c>
      <c r="B7" s="5" t="n">
        <v>15965</v>
      </c>
      <c r="C7" s="5" t="n">
        <v>11940</v>
      </c>
    </row>
    <row r="8" spans="1:3">
      <c r="A8" s="4" t="s">
        <v>564</v>
      </c>
      <c r="B8" s="5" t="n">
        <v>-200</v>
      </c>
      <c r="C8" s="5" t="n">
        <v>-165</v>
      </c>
    </row>
    <row r="9" spans="1:3">
      <c r="A9" s="4" t="s">
        <v>79</v>
      </c>
      <c r="B9" s="5" t="n">
        <v>8037</v>
      </c>
      <c r="C9" s="5" t="n">
        <v>4517</v>
      </c>
    </row>
    <row r="10" spans="1:3">
      <c r="A10" s="4" t="s">
        <v>565</v>
      </c>
      <c r="B10" s="5" t="n">
        <v>7728</v>
      </c>
      <c r="C10" s="5" t="n">
        <v>7258</v>
      </c>
    </row>
    <row r="11" spans="1:3">
      <c r="A11" s="4" t="s">
        <v>566</v>
      </c>
      <c r="B11" s="5" t="n">
        <v>-11</v>
      </c>
      <c r="C11" s="5" t="n">
        <v>-46</v>
      </c>
    </row>
    <row r="12" spans="1:3">
      <c r="A12" s="4" t="s">
        <v>567</v>
      </c>
      <c r="B12" s="5" t="n">
        <v>8026</v>
      </c>
      <c r="C12" s="5" t="n">
        <v>4471</v>
      </c>
    </row>
    <row r="13" spans="1:3">
      <c r="A13" s="4" t="s">
        <v>101</v>
      </c>
    </row>
    <row r="14" spans="1:3">
      <c r="A14" s="3" t="s">
        <v>558</v>
      </c>
    </row>
    <row r="15" spans="1:3">
      <c r="A15" s="4" t="s">
        <v>559</v>
      </c>
      <c r="B15" s="5" t="n">
        <v>7273</v>
      </c>
      <c r="C15" s="5" t="n">
        <v>3813</v>
      </c>
    </row>
    <row r="16" spans="1:3">
      <c r="A16" s="4" t="s">
        <v>568</v>
      </c>
    </row>
    <row r="17" spans="1:3">
      <c r="A17" s="3" t="s">
        <v>558</v>
      </c>
    </row>
    <row r="18" spans="1:3">
      <c r="A18" s="4" t="s">
        <v>559</v>
      </c>
      <c r="B18" s="6" t="n">
        <v>123</v>
      </c>
      <c r="C18" s="6" t="n">
        <v>3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9</v>
      </c>
      <c r="B1" s="2" t="s">
        <v>2</v>
      </c>
      <c r="C1" s="2" t="s">
        <v>30</v>
      </c>
    </row>
    <row r="2" spans="1:3">
      <c r="A2" s="3" t="s">
        <v>558</v>
      </c>
    </row>
    <row r="3" spans="1:3">
      <c r="A3" s="4" t="s">
        <v>559</v>
      </c>
      <c r="B3" s="6" t="n">
        <v>7273</v>
      </c>
      <c r="C3" s="6" t="n">
        <v>3813</v>
      </c>
    </row>
    <row r="4" spans="1:3">
      <c r="A4" s="4" t="s">
        <v>560</v>
      </c>
      <c r="B4" s="5" t="n">
        <v>7723</v>
      </c>
      <c r="C4" s="5" t="n">
        <v>7463</v>
      </c>
    </row>
    <row r="5" spans="1:3">
      <c r="A5" s="4" t="s">
        <v>561</v>
      </c>
      <c r="B5" s="5" t="n">
        <v>0</v>
      </c>
      <c r="C5" s="5" t="n">
        <v>80</v>
      </c>
    </row>
    <row r="6" spans="1:3">
      <c r="A6" s="4" t="s">
        <v>562</v>
      </c>
      <c r="B6" s="5" t="n">
        <v>846</v>
      </c>
      <c r="C6" s="5" t="n">
        <v>283</v>
      </c>
    </row>
    <row r="7" spans="1:3">
      <c r="A7" s="4" t="s">
        <v>563</v>
      </c>
      <c r="B7" s="5" t="n">
        <v>15965</v>
      </c>
    </row>
    <row r="8" spans="1:3">
      <c r="A8" s="4" t="s">
        <v>570</v>
      </c>
      <c r="B8" s="5" t="n">
        <v>274</v>
      </c>
    </row>
    <row r="9" spans="1:3">
      <c r="A9" s="4" t="s">
        <v>571</v>
      </c>
      <c r="B9" s="5" t="n">
        <v>224</v>
      </c>
    </row>
    <row r="10" spans="1:3">
      <c r="A10" s="4" t="s">
        <v>572</v>
      </c>
      <c r="B10" s="5" t="n">
        <v>240</v>
      </c>
    </row>
    <row r="11" spans="1:3">
      <c r="A11" s="4" t="s">
        <v>573</v>
      </c>
      <c r="B11" s="5" t="n">
        <v>86</v>
      </c>
    </row>
    <row r="12" spans="1:3">
      <c r="A12" s="4" t="s">
        <v>574</v>
      </c>
      <c r="B12" s="5" t="n">
        <v>22</v>
      </c>
    </row>
    <row r="13" spans="1:3">
      <c r="A13" s="4" t="s">
        <v>575</v>
      </c>
      <c r="B13" s="5" t="n">
        <v>0</v>
      </c>
    </row>
    <row r="14" spans="1:3">
      <c r="A14" s="4" t="s">
        <v>79</v>
      </c>
      <c r="B14" s="5" t="n">
        <v>8037</v>
      </c>
      <c r="C14" s="5" t="n">
        <v>4517</v>
      </c>
    </row>
    <row r="15" spans="1:3">
      <c r="A15" s="4" t="s">
        <v>576</v>
      </c>
      <c r="B15" s="5" t="n">
        <v>596</v>
      </c>
    </row>
    <row r="16" spans="1:3">
      <c r="A16" s="4" t="s">
        <v>577</v>
      </c>
      <c r="B16" s="5" t="n">
        <v>617</v>
      </c>
    </row>
    <row r="17" spans="1:3">
      <c r="A17" s="4" t="s">
        <v>578</v>
      </c>
      <c r="B17" s="5" t="n">
        <v>469</v>
      </c>
    </row>
    <row r="18" spans="1:3">
      <c r="A18" s="4" t="s">
        <v>579</v>
      </c>
      <c r="B18" s="5" t="n">
        <v>411</v>
      </c>
    </row>
    <row r="19" spans="1:3">
      <c r="A19" s="4" t="s">
        <v>580</v>
      </c>
      <c r="B19" s="5" t="n">
        <v>5835</v>
      </c>
    </row>
    <row r="20" spans="1:3">
      <c r="A20" s="4" t="s">
        <v>101</v>
      </c>
    </row>
    <row r="21" spans="1:3">
      <c r="A21" s="3" t="s">
        <v>558</v>
      </c>
    </row>
    <row r="22" spans="1:3">
      <c r="A22" s="4" t="s">
        <v>559</v>
      </c>
      <c r="B22" s="5" t="n">
        <v>7273</v>
      </c>
      <c r="C22" s="5" t="n">
        <v>3813</v>
      </c>
    </row>
    <row r="23" spans="1:3">
      <c r="A23" s="4" t="s">
        <v>581</v>
      </c>
      <c r="B23" s="5" t="n">
        <v>7273</v>
      </c>
    </row>
    <row r="24" spans="1:3">
      <c r="A24" s="4" t="s">
        <v>581</v>
      </c>
      <c r="B24" s="5" t="n">
        <v>0</v>
      </c>
    </row>
    <row r="25" spans="1:3">
      <c r="A25" s="4" t="s">
        <v>582</v>
      </c>
    </row>
    <row r="26" spans="1:3">
      <c r="A26" s="3" t="s">
        <v>558</v>
      </c>
    </row>
    <row r="27" spans="1:3">
      <c r="A27" s="4" t="s">
        <v>583</v>
      </c>
      <c r="B27" s="5" t="n">
        <v>367</v>
      </c>
    </row>
    <row r="28" spans="1:3">
      <c r="A28" s="4" t="s">
        <v>584</v>
      </c>
      <c r="B28" s="5" t="n">
        <v>372</v>
      </c>
    </row>
    <row r="29" spans="1:3">
      <c r="A29" s="4" t="s">
        <v>585</v>
      </c>
      <c r="B29" s="5" t="n">
        <v>377</v>
      </c>
    </row>
    <row r="30" spans="1:3">
      <c r="A30" s="4" t="s">
        <v>586</v>
      </c>
      <c r="B30" s="5" t="n">
        <v>383</v>
      </c>
    </row>
    <row r="31" spans="1:3">
      <c r="A31" s="4" t="s">
        <v>587</v>
      </c>
      <c r="B31" s="5" t="n">
        <v>389</v>
      </c>
    </row>
    <row r="32" spans="1:3">
      <c r="A32" s="4" t="s">
        <v>580</v>
      </c>
      <c r="B32" s="5" t="n">
        <v>5835</v>
      </c>
    </row>
    <row r="33" spans="1:3">
      <c r="A33" s="4" t="s">
        <v>568</v>
      </c>
    </row>
    <row r="34" spans="1:3">
      <c r="A34" s="3" t="s">
        <v>558</v>
      </c>
    </row>
    <row r="35" spans="1:3">
      <c r="A35" s="4" t="s">
        <v>559</v>
      </c>
      <c r="B35" s="5" t="n">
        <v>123</v>
      </c>
      <c r="C35" s="6" t="n">
        <v>301</v>
      </c>
    </row>
    <row r="36" spans="1:3">
      <c r="A36" s="4" t="s">
        <v>583</v>
      </c>
      <c r="B36" s="5" t="n">
        <v>123</v>
      </c>
    </row>
    <row r="37" spans="1:3">
      <c r="A37" s="4" t="s">
        <v>584</v>
      </c>
      <c r="B37" s="5" t="n">
        <v>0</v>
      </c>
    </row>
    <row r="38" spans="1:3">
      <c r="A38" s="4" t="s">
        <v>585</v>
      </c>
      <c r="B38" s="5" t="n">
        <v>0</v>
      </c>
    </row>
    <row r="39" spans="1:3">
      <c r="A39" s="4" t="s">
        <v>586</v>
      </c>
      <c r="B39" s="5" t="n">
        <v>0</v>
      </c>
    </row>
    <row r="40" spans="1:3">
      <c r="A40" s="4" t="s">
        <v>587</v>
      </c>
      <c r="B40" s="5" t="n">
        <v>0</v>
      </c>
    </row>
    <row r="41" spans="1:3">
      <c r="A41" s="4" t="s">
        <v>580</v>
      </c>
      <c r="B4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88</v>
      </c>
      <c r="B1" s="2" t="s">
        <v>1</v>
      </c>
    </row>
    <row r="2" spans="1:3">
      <c r="B2" s="2" t="s">
        <v>2</v>
      </c>
      <c r="C2" s="2" t="s">
        <v>30</v>
      </c>
    </row>
    <row r="3" spans="1:3">
      <c r="A3" s="3" t="s">
        <v>589</v>
      </c>
    </row>
    <row r="4" spans="1:3">
      <c r="A4" s="4" t="s">
        <v>559</v>
      </c>
      <c r="B4" s="6" t="n">
        <v>7273</v>
      </c>
      <c r="C4" s="6" t="n">
        <v>3813</v>
      </c>
    </row>
    <row r="5" spans="1:3">
      <c r="A5" s="4" t="s">
        <v>101</v>
      </c>
    </row>
    <row r="6" spans="1:3">
      <c r="A6" s="3" t="s">
        <v>589</v>
      </c>
    </row>
    <row r="7" spans="1:3">
      <c r="A7" s="4" t="s">
        <v>590</v>
      </c>
      <c r="B7" s="4" t="s">
        <v>591</v>
      </c>
    </row>
    <row r="8" spans="1:3">
      <c r="A8" s="4" t="s">
        <v>592</v>
      </c>
      <c r="B8" s="4" t="s">
        <v>593</v>
      </c>
    </row>
    <row r="9" spans="1:3">
      <c r="A9" s="4" t="s">
        <v>594</v>
      </c>
      <c r="B9" s="4" t="s">
        <v>595</v>
      </c>
    </row>
    <row r="10" spans="1:3">
      <c r="A10" s="4" t="s">
        <v>596</v>
      </c>
      <c r="B10" s="4" t="s">
        <v>597</v>
      </c>
    </row>
    <row r="11" spans="1:3">
      <c r="A11" s="4" t="s">
        <v>598</v>
      </c>
      <c r="B11" s="6" t="n">
        <v>900</v>
      </c>
    </row>
    <row r="12" spans="1:3">
      <c r="A12" s="4" t="s">
        <v>422</v>
      </c>
    </row>
    <row r="13" spans="1:3">
      <c r="A13" s="3" t="s">
        <v>589</v>
      </c>
    </row>
    <row r="14" spans="1:3">
      <c r="A14" s="4" t="s">
        <v>596</v>
      </c>
      <c r="B14" s="4" t="s">
        <v>599</v>
      </c>
    </row>
    <row r="15" spans="1:3">
      <c r="A15" s="4" t="s">
        <v>568</v>
      </c>
    </row>
    <row r="16" spans="1:3">
      <c r="A16" s="3" t="s">
        <v>589</v>
      </c>
    </row>
    <row r="17" spans="1:3">
      <c r="A17" s="4" t="s">
        <v>600</v>
      </c>
      <c r="B17" s="6" t="n">
        <v>13500</v>
      </c>
    </row>
    <row r="18" spans="1:3">
      <c r="A18" s="4" t="s">
        <v>592</v>
      </c>
      <c r="B18" s="4" t="s">
        <v>601</v>
      </c>
    </row>
    <row r="19" spans="1:3">
      <c r="A19" s="4" t="s">
        <v>602</v>
      </c>
      <c r="B19" s="4" t="s">
        <v>603</v>
      </c>
    </row>
    <row r="20" spans="1:3">
      <c r="A20" s="4" t="s">
        <v>559</v>
      </c>
      <c r="B20" s="6" t="n">
        <v>123</v>
      </c>
      <c r="C20" s="5" t="n">
        <v>301</v>
      </c>
    </row>
    <row r="21" spans="1:3">
      <c r="A21" s="4" t="s">
        <v>604</v>
      </c>
      <c r="B21" s="4" t="s">
        <v>605</v>
      </c>
    </row>
    <row r="22" spans="1:3">
      <c r="A22" s="4" t="s">
        <v>606</v>
      </c>
      <c r="B22" s="4" t="s">
        <v>607</v>
      </c>
    </row>
    <row r="23" spans="1:3">
      <c r="A23" s="4" t="s">
        <v>583</v>
      </c>
      <c r="B23" s="6" t="n">
        <v>123</v>
      </c>
    </row>
    <row r="24" spans="1:3">
      <c r="A24" s="4" t="s">
        <v>598</v>
      </c>
      <c r="B24" s="5" t="n">
        <v>4100</v>
      </c>
    </row>
    <row r="25" spans="1:3">
      <c r="A25" s="4" t="s">
        <v>608</v>
      </c>
      <c r="B25" s="6" t="n">
        <v>9300</v>
      </c>
    </row>
    <row r="26" spans="1:3">
      <c r="A26" s="4" t="s">
        <v>609</v>
      </c>
    </row>
    <row r="27" spans="1:3">
      <c r="A27" s="3" t="s">
        <v>589</v>
      </c>
    </row>
    <row r="28" spans="1:3">
      <c r="A28" s="4" t="s">
        <v>596</v>
      </c>
      <c r="B28" s="4" t="s">
        <v>610</v>
      </c>
    </row>
    <row r="29" spans="1:3">
      <c r="A29" s="4" t="s">
        <v>611</v>
      </c>
      <c r="B29" s="4" t="s">
        <v>612</v>
      </c>
    </row>
    <row r="30" spans="1:3">
      <c r="A30" s="4" t="s">
        <v>613</v>
      </c>
      <c r="B30" s="4" t="s">
        <v>614</v>
      </c>
    </row>
    <row r="31" spans="1:3">
      <c r="A31" s="4" t="s">
        <v>615</v>
      </c>
      <c r="B31" s="6" t="n">
        <v>3900</v>
      </c>
    </row>
    <row r="32" spans="1:3">
      <c r="A32" s="4" t="s">
        <v>616</v>
      </c>
      <c r="B32" s="4" t="s">
        <v>617</v>
      </c>
    </row>
    <row r="33" spans="1:3">
      <c r="A33" s="4" t="s">
        <v>618</v>
      </c>
    </row>
    <row r="34" spans="1:3">
      <c r="A34" s="3" t="s">
        <v>589</v>
      </c>
    </row>
    <row r="35" spans="1:3">
      <c r="A35" s="4" t="s">
        <v>596</v>
      </c>
      <c r="B35" s="4" t="s">
        <v>610</v>
      </c>
    </row>
    <row r="36" spans="1:3">
      <c r="A36" s="4" t="s">
        <v>613</v>
      </c>
      <c r="B36" s="4" t="s">
        <v>619</v>
      </c>
    </row>
    <row r="37" spans="1:3">
      <c r="A37" s="4" t="s">
        <v>615</v>
      </c>
      <c r="B37" s="6" t="n">
        <v>2700</v>
      </c>
    </row>
    <row r="38" spans="1:3">
      <c r="A38" s="4" t="s">
        <v>616</v>
      </c>
      <c r="B38" s="4" t="s">
        <v>620</v>
      </c>
    </row>
    <row r="39" spans="1:3">
      <c r="A39" s="4" t="s">
        <v>423</v>
      </c>
    </row>
    <row r="40" spans="1:3">
      <c r="A40" s="3" t="s">
        <v>589</v>
      </c>
    </row>
    <row r="41" spans="1:3">
      <c r="A41" s="4" t="s">
        <v>596</v>
      </c>
      <c r="B41" s="4" t="s">
        <v>610</v>
      </c>
    </row>
    <row r="42" spans="1:3">
      <c r="A42" s="4" t="s">
        <v>613</v>
      </c>
      <c r="B42" s="4" t="s">
        <v>621</v>
      </c>
    </row>
    <row r="43" spans="1:3">
      <c r="A43" s="4" t="s">
        <v>615</v>
      </c>
      <c r="B43" s="6" t="n">
        <v>6400</v>
      </c>
    </row>
    <row r="44" spans="1:3">
      <c r="A44" s="4" t="s">
        <v>616</v>
      </c>
      <c r="B44" s="4" t="s">
        <v>622</v>
      </c>
    </row>
    <row r="45" spans="1:3">
      <c r="A45" s="4" t="s">
        <v>101</v>
      </c>
    </row>
    <row r="46" spans="1:3">
      <c r="A46" s="3" t="s">
        <v>589</v>
      </c>
    </row>
    <row r="47" spans="1:3">
      <c r="A47" s="4" t="s">
        <v>600</v>
      </c>
      <c r="B47" s="6" t="n">
        <v>15000</v>
      </c>
    </row>
    <row r="48" spans="1:3">
      <c r="A48" s="4" t="s">
        <v>602</v>
      </c>
      <c r="B48" s="4" t="s">
        <v>623</v>
      </c>
    </row>
    <row r="49" spans="1:3">
      <c r="A49" s="4" t="s">
        <v>559</v>
      </c>
      <c r="B49" s="6" t="n">
        <v>7273</v>
      </c>
      <c r="C49" s="6" t="n">
        <v>3813</v>
      </c>
    </row>
    <row r="50" spans="1:3">
      <c r="A50" s="4" t="s">
        <v>606</v>
      </c>
      <c r="B50" s="4" t="s">
        <v>624</v>
      </c>
    </row>
    <row r="51" spans="1:3">
      <c r="A51" s="4" t="s">
        <v>613</v>
      </c>
      <c r="B51" s="4" t="s">
        <v>625</v>
      </c>
    </row>
    <row r="52" spans="1:3">
      <c r="A52" s="4" t="s">
        <v>608</v>
      </c>
      <c r="B52" s="6" t="n">
        <v>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1"/>
  </cols>
  <sheetData>
    <row r="1" spans="1:2">
      <c r="A1" s="1" t="s">
        <v>626</v>
      </c>
      <c r="B1" s="2" t="s">
        <v>1</v>
      </c>
    </row>
    <row r="2" spans="1:2">
      <c r="B2" s="2" t="s">
        <v>430</v>
      </c>
    </row>
    <row r="3" spans="1:2">
      <c r="A3" s="4" t="s">
        <v>582</v>
      </c>
    </row>
    <row r="4" spans="1:2">
      <c r="A4" s="3" t="s">
        <v>558</v>
      </c>
    </row>
    <row r="5" spans="1:2">
      <c r="A5" s="4" t="s">
        <v>627</v>
      </c>
      <c r="B5" s="4" t="s">
        <v>628</v>
      </c>
    </row>
    <row r="6" spans="1:2">
      <c r="A6" s="4" t="s">
        <v>629</v>
      </c>
      <c r="B6" s="6" t="n">
        <v>6100</v>
      </c>
    </row>
    <row r="7" spans="1:2">
      <c r="A7" s="4" t="s">
        <v>630</v>
      </c>
      <c r="B7" s="4" t="s">
        <v>631</v>
      </c>
    </row>
    <row r="8" spans="1:2">
      <c r="A8" s="4" t="s">
        <v>632</v>
      </c>
      <c r="B8" s="6" t="n">
        <v>24</v>
      </c>
    </row>
    <row r="9" spans="1:2">
      <c r="A9" s="4" t="s">
        <v>633</v>
      </c>
      <c r="B9" s="6" t="n">
        <v>20</v>
      </c>
    </row>
    <row r="10" spans="1:2">
      <c r="A10" s="4" t="s">
        <v>634</v>
      </c>
      <c r="B10" s="4" t="s">
        <v>635</v>
      </c>
    </row>
    <row r="11" spans="1:2">
      <c r="A11" s="4" t="s">
        <v>636</v>
      </c>
    </row>
    <row r="12" spans="1:2">
      <c r="A12" s="3" t="s">
        <v>558</v>
      </c>
    </row>
    <row r="13" spans="1:2">
      <c r="A13" s="4" t="s">
        <v>627</v>
      </c>
      <c r="B13" s="4" t="s">
        <v>637</v>
      </c>
    </row>
    <row r="14" spans="1:2">
      <c r="A14" s="4" t="s">
        <v>629</v>
      </c>
      <c r="B14" s="6" t="n">
        <v>1800</v>
      </c>
    </row>
    <row r="15" spans="1:2">
      <c r="A15" s="4" t="s">
        <v>630</v>
      </c>
      <c r="B15" s="4" t="s">
        <v>638</v>
      </c>
    </row>
    <row r="16" spans="1:2">
      <c r="A16" s="4" t="s">
        <v>633</v>
      </c>
      <c r="B16" s="6" t="n">
        <v>13</v>
      </c>
    </row>
    <row r="17" spans="1:2">
      <c r="A17" s="4" t="s">
        <v>639</v>
      </c>
      <c r="B17" s="4" t="s">
        <v>640</v>
      </c>
    </row>
    <row r="18" spans="1:2">
      <c r="A18" s="4" t="s">
        <v>641</v>
      </c>
      <c r="B18" s="4" t="s">
        <v>642</v>
      </c>
    </row>
    <row r="19" spans="1:2">
      <c r="A19" s="4" t="s">
        <v>643</v>
      </c>
      <c r="B19" s="4" t="s">
        <v>644</v>
      </c>
    </row>
    <row r="20" spans="1:2">
      <c r="A20" s="4" t="s">
        <v>645</v>
      </c>
    </row>
    <row r="21" spans="1:2">
      <c r="A21" s="3" t="s">
        <v>558</v>
      </c>
    </row>
    <row r="22" spans="1:2">
      <c r="A22" s="4" t="s">
        <v>646</v>
      </c>
      <c r="B22" s="4" t="s">
        <v>647</v>
      </c>
    </row>
    <row r="23" spans="1:2">
      <c r="A23" s="4" t="s">
        <v>648</v>
      </c>
    </row>
    <row r="24" spans="1:2">
      <c r="A24" s="3" t="s">
        <v>558</v>
      </c>
    </row>
    <row r="25" spans="1:2">
      <c r="A25" s="4" t="s">
        <v>646</v>
      </c>
      <c r="B25" s="4" t="s">
        <v>6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649</v>
      </c>
      <c r="B1" s="2" t="s">
        <v>1</v>
      </c>
    </row>
    <row r="2" spans="1:3">
      <c r="B2" s="2" t="s">
        <v>2</v>
      </c>
      <c r="C2" s="2" t="s">
        <v>30</v>
      </c>
    </row>
    <row r="3" spans="1:3">
      <c r="A3" s="3" t="s">
        <v>558</v>
      </c>
    </row>
    <row r="4" spans="1:3">
      <c r="A4" s="4" t="s">
        <v>562</v>
      </c>
      <c r="B4" s="6" t="n">
        <v>846</v>
      </c>
      <c r="C4" s="6" t="n">
        <v>283</v>
      </c>
    </row>
    <row r="5" spans="1:3">
      <c r="A5" s="4" t="s">
        <v>650</v>
      </c>
    </row>
    <row r="6" spans="1:3">
      <c r="A6" s="3" t="s">
        <v>558</v>
      </c>
    </row>
    <row r="7" spans="1:3">
      <c r="A7" s="4" t="s">
        <v>627</v>
      </c>
      <c r="B7" s="4" t="s">
        <v>651</v>
      </c>
    </row>
    <row r="8" spans="1:3">
      <c r="A8" s="4" t="s">
        <v>562</v>
      </c>
      <c r="B8" s="6" t="n">
        <v>100</v>
      </c>
    </row>
    <row r="9" spans="1:3">
      <c r="A9" s="4" t="s">
        <v>630</v>
      </c>
      <c r="B9" s="4" t="s">
        <v>652</v>
      </c>
    </row>
    <row r="10" spans="1:3">
      <c r="A10" s="4" t="s">
        <v>633</v>
      </c>
      <c r="B10" s="6" t="n">
        <v>3</v>
      </c>
    </row>
    <row r="11" spans="1:3">
      <c r="A11" s="4" t="s">
        <v>653</v>
      </c>
      <c r="B11" s="4" t="s">
        <v>654</v>
      </c>
    </row>
    <row r="12" spans="1:3">
      <c r="A12" s="4" t="s">
        <v>655</v>
      </c>
    </row>
    <row r="13" spans="1:3">
      <c r="A13" s="3" t="s">
        <v>558</v>
      </c>
    </row>
    <row r="14" spans="1:3">
      <c r="A14" s="4" t="s">
        <v>627</v>
      </c>
      <c r="B14" s="4" t="s">
        <v>656</v>
      </c>
    </row>
    <row r="15" spans="1:3">
      <c r="A15" s="4" t="s">
        <v>562</v>
      </c>
      <c r="B15" s="6" t="n">
        <v>700</v>
      </c>
    </row>
    <row r="16" spans="1:3">
      <c r="A16" s="4" t="s">
        <v>630</v>
      </c>
      <c r="B16" s="4" t="s">
        <v>657</v>
      </c>
    </row>
    <row r="17" spans="1:3">
      <c r="A17" s="4" t="s">
        <v>633</v>
      </c>
      <c r="B17" s="6" t="n">
        <v>9</v>
      </c>
    </row>
    <row r="18" spans="1:3">
      <c r="A18" s="4" t="s">
        <v>653</v>
      </c>
      <c r="B18" s="4" t="s">
        <v>658</v>
      </c>
    </row>
    <row r="19" spans="1:3">
      <c r="A19" s="4" t="s">
        <v>659</v>
      </c>
    </row>
    <row r="20" spans="1:3">
      <c r="A20" s="3" t="s">
        <v>558</v>
      </c>
    </row>
    <row r="21" spans="1:3">
      <c r="A21" s="4" t="s">
        <v>627</v>
      </c>
      <c r="B21" s="4" t="s">
        <v>660</v>
      </c>
    </row>
    <row r="22" spans="1:3">
      <c r="A22" s="4" t="s">
        <v>616</v>
      </c>
      <c r="B22" s="4" t="s">
        <v>661</v>
      </c>
    </row>
    <row r="23" spans="1:3">
      <c r="A23" s="4" t="s">
        <v>562</v>
      </c>
      <c r="B23" s="6" t="n">
        <v>8</v>
      </c>
    </row>
    <row r="24" spans="1:3">
      <c r="A24" s="4" t="s">
        <v>662</v>
      </c>
      <c r="B24" s="4" t="s">
        <v>663</v>
      </c>
    </row>
    <row r="25" spans="1:3">
      <c r="A25" s="4" t="s">
        <v>653</v>
      </c>
      <c r="B25" s="4" t="s">
        <v>664</v>
      </c>
    </row>
    <row r="26" spans="1:3">
      <c r="A26" s="4" t="s">
        <v>665</v>
      </c>
    </row>
    <row r="27" spans="1:3">
      <c r="A27" s="3" t="s">
        <v>558</v>
      </c>
    </row>
    <row r="28" spans="1:3">
      <c r="A28" s="4" t="s">
        <v>627</v>
      </c>
      <c r="B28" s="4" t="s">
        <v>666</v>
      </c>
    </row>
    <row r="29" spans="1:3">
      <c r="A29" s="4" t="s">
        <v>562</v>
      </c>
      <c r="B29" s="6" t="n">
        <v>942</v>
      </c>
    </row>
    <row r="30" spans="1:3">
      <c r="A30" s="4" t="s">
        <v>630</v>
      </c>
      <c r="B30" s="4" t="s">
        <v>667</v>
      </c>
    </row>
    <row r="31" spans="1:3">
      <c r="A31" s="4" t="s">
        <v>633</v>
      </c>
      <c r="B31" s="6" t="n">
        <v>14</v>
      </c>
    </row>
    <row r="32" spans="1:3">
      <c r="A32" s="4" t="s">
        <v>653</v>
      </c>
      <c r="B32" s="4" t="s">
        <v>668</v>
      </c>
    </row>
    <row r="33" spans="1:3">
      <c r="A33" s="4" t="s">
        <v>669</v>
      </c>
    </row>
    <row r="34" spans="1:3">
      <c r="A34" s="3" t="s">
        <v>558</v>
      </c>
    </row>
    <row r="35" spans="1:3">
      <c r="A35" s="4" t="s">
        <v>627</v>
      </c>
      <c r="B35" s="4" t="s">
        <v>670</v>
      </c>
    </row>
    <row r="36" spans="1:3">
      <c r="A36" s="4" t="s">
        <v>562</v>
      </c>
      <c r="B36" s="6" t="n">
        <v>52</v>
      </c>
    </row>
    <row r="37" spans="1:3">
      <c r="A37" s="4" t="s">
        <v>630</v>
      </c>
      <c r="B37" s="4" t="s">
        <v>667</v>
      </c>
    </row>
    <row r="38" spans="1:3">
      <c r="A38" s="4" t="s">
        <v>633</v>
      </c>
      <c r="B38" s="6" t="n">
        <v>1</v>
      </c>
    </row>
    <row r="39" spans="1:3">
      <c r="A39" s="4" t="s">
        <v>653</v>
      </c>
      <c r="B39" s="4" t="s">
        <v>6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463</v>
      </c>
    </row>
    <row r="4" spans="1:3">
      <c r="A4" s="4" t="s">
        <v>673</v>
      </c>
      <c r="B4" s="6" t="n">
        <v>9</v>
      </c>
      <c r="C4" s="6" t="n">
        <v>22</v>
      </c>
    </row>
    <row r="5" spans="1:3">
      <c r="A5" s="4" t="s">
        <v>674</v>
      </c>
      <c r="B5" s="5" t="n">
        <v>1738</v>
      </c>
      <c r="C5" s="5" t="n">
        <v>1330</v>
      </c>
    </row>
    <row r="6" spans="1:3">
      <c r="A6" s="4" t="s">
        <v>675</v>
      </c>
      <c r="B6" s="5" t="n">
        <v>699</v>
      </c>
      <c r="C6" s="5" t="n">
        <v>646</v>
      </c>
    </row>
    <row r="7" spans="1:3">
      <c r="A7" s="4" t="s">
        <v>676</v>
      </c>
      <c r="B7" s="5" t="n">
        <v>1039</v>
      </c>
      <c r="C7" s="5" t="n">
        <v>684</v>
      </c>
    </row>
    <row r="8" spans="1:3">
      <c r="A8" s="4" t="s">
        <v>171</v>
      </c>
      <c r="B8" s="5" t="n">
        <v>841</v>
      </c>
      <c r="C8" s="5" t="n">
        <v>8</v>
      </c>
    </row>
    <row r="9" spans="1:3">
      <c r="A9" s="4" t="s">
        <v>677</v>
      </c>
    </row>
    <row r="10" spans="1:3">
      <c r="A10" s="3" t="s">
        <v>463</v>
      </c>
    </row>
    <row r="11" spans="1:3">
      <c r="A11" s="4" t="s">
        <v>678</v>
      </c>
      <c r="B11" s="6" t="n">
        <v>1729</v>
      </c>
      <c r="C11" s="6" t="n">
        <v>13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9" t="n">
        <v>0.2</v>
      </c>
      <c r="C4" s="9" t="n">
        <v>0.3</v>
      </c>
    </row>
    <row r="5" spans="1:3">
      <c r="A5" s="4" t="s">
        <v>682</v>
      </c>
      <c r="B5" s="9" t="n">
        <v>2.9</v>
      </c>
      <c r="C5" s="9" t="n">
        <v>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683</v>
      </c>
      <c r="B1" s="2" t="s">
        <v>430</v>
      </c>
    </row>
    <row r="2" spans="1:2">
      <c r="A2" s="3" t="s">
        <v>684</v>
      </c>
    </row>
    <row r="3" spans="1:2">
      <c r="A3" s="4" t="s">
        <v>685</v>
      </c>
      <c r="B3" s="6" t="n">
        <v>1884</v>
      </c>
    </row>
    <row r="4" spans="1:2">
      <c r="A4" s="4" t="s">
        <v>686</v>
      </c>
      <c r="B4" s="5" t="n">
        <v>323</v>
      </c>
    </row>
    <row r="5" spans="1:2">
      <c r="A5" s="4" t="s">
        <v>687</v>
      </c>
      <c r="B5" s="5" t="n">
        <v>1628</v>
      </c>
    </row>
    <row r="6" spans="1:2">
      <c r="A6" s="4" t="s">
        <v>688</v>
      </c>
      <c r="B6" s="5" t="n">
        <v>257</v>
      </c>
    </row>
    <row r="7" spans="1:2">
      <c r="A7" s="4" t="s">
        <v>689</v>
      </c>
      <c r="B7" s="5" t="n">
        <v>1536</v>
      </c>
    </row>
    <row r="8" spans="1:2">
      <c r="A8" s="4" t="s">
        <v>572</v>
      </c>
      <c r="B8" s="5" t="n">
        <v>255</v>
      </c>
    </row>
    <row r="9" spans="1:2">
      <c r="A9" s="4" t="s">
        <v>690</v>
      </c>
      <c r="B9" s="5" t="n">
        <v>1494</v>
      </c>
    </row>
    <row r="10" spans="1:2">
      <c r="A10" s="4" t="s">
        <v>573</v>
      </c>
      <c r="B10" s="5" t="n">
        <v>89</v>
      </c>
    </row>
    <row r="11" spans="1:2">
      <c r="A11" s="4" t="s">
        <v>691</v>
      </c>
      <c r="B11" s="5" t="n">
        <v>1468</v>
      </c>
    </row>
    <row r="12" spans="1:2">
      <c r="A12" s="4" t="s">
        <v>692</v>
      </c>
      <c r="B12" s="5" t="n">
        <v>22</v>
      </c>
    </row>
    <row r="13" spans="1:2">
      <c r="A13" s="4" t="s">
        <v>693</v>
      </c>
      <c r="B13" s="5" t="n">
        <v>8249</v>
      </c>
    </row>
    <row r="14" spans="1:2">
      <c r="A14" s="4" t="s">
        <v>575</v>
      </c>
      <c r="B14" s="5" t="n">
        <v>0</v>
      </c>
    </row>
    <row r="15" spans="1:2">
      <c r="A15" s="4" t="s">
        <v>694</v>
      </c>
      <c r="B15" s="5" t="n">
        <v>16259</v>
      </c>
    </row>
    <row r="16" spans="1:2">
      <c r="A16" s="4" t="s">
        <v>695</v>
      </c>
      <c r="B16" s="5" t="n">
        <v>946</v>
      </c>
    </row>
    <row r="17" spans="1:2">
      <c r="A17" s="4" t="s">
        <v>696</v>
      </c>
      <c r="B17" s="5" t="n">
        <v>100</v>
      </c>
    </row>
    <row r="18" spans="1:2">
      <c r="A18" s="4" t="s">
        <v>697</v>
      </c>
      <c r="B18" s="6" t="n">
        <v>8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7924</v>
      </c>
      <c r="C4" s="6" t="n">
        <v>-9261</v>
      </c>
    </row>
    <row r="5" spans="1:3">
      <c r="A5" s="4" t="s">
        <v>428</v>
      </c>
      <c r="B5" s="5" t="n">
        <v>-2285</v>
      </c>
      <c r="C5" s="5" t="n">
        <v>-4512</v>
      </c>
    </row>
    <row r="6" spans="1:3">
      <c r="A6" s="4" t="s">
        <v>41</v>
      </c>
      <c r="B6" s="6" t="n">
        <v>-10209</v>
      </c>
      <c r="C6" s="6" t="n">
        <v>-137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0</v>
      </c>
      <c r="C4" s="6" t="n">
        <v>-106</v>
      </c>
    </row>
    <row r="5" spans="1:3">
      <c r="A5" s="4" t="s">
        <v>704</v>
      </c>
      <c r="B5" s="5" t="n">
        <v>697</v>
      </c>
      <c r="C5" s="5" t="n">
        <v>837</v>
      </c>
    </row>
    <row r="6" spans="1:3">
      <c r="A6" s="4" t="s">
        <v>705</v>
      </c>
      <c r="B6" s="5" t="n">
        <v>28</v>
      </c>
      <c r="C6" s="5" t="n">
        <v>-1309</v>
      </c>
    </row>
    <row r="7" spans="1:3">
      <c r="A7" s="4" t="s">
        <v>706</v>
      </c>
      <c r="B7" s="5" t="n">
        <v>725</v>
      </c>
      <c r="C7" s="5" t="n">
        <v>-578</v>
      </c>
    </row>
    <row r="8" spans="1:3">
      <c r="A8" s="4" t="s">
        <v>707</v>
      </c>
      <c r="B8" s="5" t="n">
        <v>-33</v>
      </c>
      <c r="C8" s="5" t="n">
        <v>0</v>
      </c>
    </row>
    <row r="9" spans="1:3">
      <c r="A9" s="4" t="s">
        <v>708</v>
      </c>
      <c r="B9" s="5" t="n">
        <v>-925</v>
      </c>
      <c r="C9" s="5" t="n">
        <v>-33</v>
      </c>
    </row>
    <row r="10" spans="1:3">
      <c r="A10" s="4" t="s">
        <v>709</v>
      </c>
      <c r="B10" s="5" t="n">
        <v>0</v>
      </c>
      <c r="C10" s="5" t="n">
        <v>0</v>
      </c>
    </row>
    <row r="11" spans="1:3">
      <c r="A11" s="4" t="s">
        <v>710</v>
      </c>
      <c r="B11" s="5" t="n">
        <v>-958</v>
      </c>
      <c r="C11" s="5" t="n">
        <v>-33</v>
      </c>
    </row>
    <row r="12" spans="1:3">
      <c r="A12" s="4" t="s">
        <v>711</v>
      </c>
      <c r="B12" s="6" t="n">
        <v>-233</v>
      </c>
      <c r="C12" s="6" t="n">
        <v>-6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6" t="n">
        <v>-3459</v>
      </c>
      <c r="C4" s="6" t="n">
        <v>-4683</v>
      </c>
    </row>
    <row r="5" spans="1:3">
      <c r="A5" s="4" t="s">
        <v>715</v>
      </c>
      <c r="B5" s="5" t="n">
        <v>2243</v>
      </c>
      <c r="C5" s="5" t="n">
        <v>0</v>
      </c>
    </row>
    <row r="6" spans="1:3">
      <c r="A6" s="4" t="s">
        <v>716</v>
      </c>
      <c r="B6" s="5" t="n">
        <v>-440</v>
      </c>
      <c r="C6" s="5" t="n">
        <v>-103</v>
      </c>
    </row>
    <row r="7" spans="1:3">
      <c r="A7" s="4" t="s">
        <v>717</v>
      </c>
      <c r="B7" s="5" t="n">
        <v>-183</v>
      </c>
      <c r="C7" s="5" t="n">
        <v>0</v>
      </c>
    </row>
    <row r="8" spans="1:3">
      <c r="A8" s="4" t="s">
        <v>718</v>
      </c>
      <c r="B8" s="5" t="n">
        <v>162</v>
      </c>
      <c r="C8" s="5" t="n">
        <v>205</v>
      </c>
    </row>
    <row r="9" spans="1:3">
      <c r="A9" s="4" t="s">
        <v>719</v>
      </c>
      <c r="B9" s="5" t="n">
        <v>732</v>
      </c>
      <c r="C9" s="5" t="n">
        <v>2131</v>
      </c>
    </row>
    <row r="10" spans="1:3">
      <c r="A10" s="4" t="s">
        <v>720</v>
      </c>
      <c r="B10" s="5" t="n">
        <v>0</v>
      </c>
      <c r="C10" s="5" t="n">
        <v>-1249</v>
      </c>
    </row>
    <row r="11" spans="1:3">
      <c r="A11" s="4" t="s">
        <v>721</v>
      </c>
      <c r="B11" s="5" t="n">
        <v>-364</v>
      </c>
      <c r="C11" s="5" t="n">
        <v>0</v>
      </c>
    </row>
    <row r="12" spans="1:3">
      <c r="A12" s="4" t="s">
        <v>722</v>
      </c>
      <c r="B12" s="5" t="n">
        <v>1880</v>
      </c>
      <c r="C12" s="5" t="n">
        <v>1338</v>
      </c>
    </row>
    <row r="13" spans="1:3">
      <c r="A13" s="4" t="s">
        <v>723</v>
      </c>
      <c r="B13" s="5" t="n">
        <v>0</v>
      </c>
      <c r="C13" s="5" t="n">
        <v>551</v>
      </c>
    </row>
    <row r="14" spans="1:3">
      <c r="A14" s="4" t="s">
        <v>724</v>
      </c>
      <c r="B14" s="5" t="n">
        <v>0</v>
      </c>
      <c r="C14" s="5" t="n">
        <v>242</v>
      </c>
    </row>
    <row r="15" spans="1:3">
      <c r="A15" s="4" t="s">
        <v>725</v>
      </c>
      <c r="B15" s="5" t="n">
        <v>105</v>
      </c>
      <c r="C15" s="5" t="n">
        <v>33</v>
      </c>
    </row>
    <row r="16" spans="1:3">
      <c r="A16" s="4" t="s">
        <v>711</v>
      </c>
      <c r="B16" s="5" t="n">
        <v>-233</v>
      </c>
      <c r="C16" s="5" t="n">
        <v>-611</v>
      </c>
    </row>
    <row r="17" spans="1:3">
      <c r="A17" s="4" t="s">
        <v>421</v>
      </c>
    </row>
    <row r="18" spans="1:3">
      <c r="A18" s="3" t="s">
        <v>713</v>
      </c>
    </row>
    <row r="19" spans="1:3">
      <c r="A19" s="4" t="s">
        <v>726</v>
      </c>
      <c r="B19" s="5" t="n">
        <v>-1206</v>
      </c>
      <c r="C19" s="5" t="n">
        <v>838</v>
      </c>
    </row>
    <row r="20" spans="1:3">
      <c r="A20" s="4" t="s">
        <v>727</v>
      </c>
    </row>
    <row r="21" spans="1:3">
      <c r="A21" s="3" t="s">
        <v>713</v>
      </c>
    </row>
    <row r="22" spans="1:3">
      <c r="A22" s="4" t="s">
        <v>726</v>
      </c>
      <c r="B22" s="5" t="n">
        <v>297</v>
      </c>
      <c r="C22" s="5" t="n">
        <v>122</v>
      </c>
    </row>
    <row r="23" spans="1:3">
      <c r="A23" s="4" t="s">
        <v>728</v>
      </c>
    </row>
    <row r="24" spans="1:3">
      <c r="A24" s="3" t="s">
        <v>713</v>
      </c>
    </row>
    <row r="25" spans="1:3">
      <c r="A25" s="4" t="s">
        <v>726</v>
      </c>
      <c r="B25" s="6" t="n">
        <v>0</v>
      </c>
      <c r="C25" s="6" t="n">
        <v>-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729</v>
      </c>
      <c r="B1" s="2" t="s">
        <v>1</v>
      </c>
    </row>
    <row r="2" spans="1:3">
      <c r="B2" s="2" t="s">
        <v>2</v>
      </c>
      <c r="C2" s="2" t="s">
        <v>30</v>
      </c>
    </row>
    <row r="3" spans="1:3">
      <c r="A3" s="3" t="s">
        <v>730</v>
      </c>
    </row>
    <row r="4" spans="1:3">
      <c r="A4" s="4" t="s">
        <v>731</v>
      </c>
      <c r="B4" s="6" t="n">
        <v>23200</v>
      </c>
    </row>
    <row r="5" spans="1:3">
      <c r="A5" s="4" t="s">
        <v>732</v>
      </c>
      <c r="B5" s="4" t="s">
        <v>733</v>
      </c>
    </row>
    <row r="6" spans="1:3">
      <c r="A6" s="4" t="s">
        <v>734</v>
      </c>
      <c r="B6" s="4" t="s">
        <v>735</v>
      </c>
    </row>
    <row r="7" spans="1:3">
      <c r="A7" s="4" t="s">
        <v>715</v>
      </c>
      <c r="B7" s="6" t="n">
        <v>2243</v>
      </c>
      <c r="C7" s="6" t="n">
        <v>0</v>
      </c>
    </row>
    <row r="8" spans="1:3">
      <c r="A8" s="4" t="s">
        <v>716</v>
      </c>
      <c r="B8" s="6" t="n">
        <v>-440</v>
      </c>
      <c r="C8" s="5" t="n">
        <v>-103</v>
      </c>
    </row>
    <row r="9" spans="1:3">
      <c r="A9" s="4" t="s">
        <v>736</v>
      </c>
      <c r="B9" s="4" t="s">
        <v>737</v>
      </c>
    </row>
    <row r="10" spans="1:3">
      <c r="A10" s="4" t="s">
        <v>738</v>
      </c>
      <c r="B10" s="6" t="n">
        <v>12700</v>
      </c>
    </row>
    <row r="11" spans="1:3">
      <c r="A11" s="4" t="s">
        <v>739</v>
      </c>
      <c r="B11" s="4" t="s">
        <v>740</v>
      </c>
    </row>
    <row r="12" spans="1:3">
      <c r="A12" s="4" t="s">
        <v>741</v>
      </c>
      <c r="B12" s="6" t="n">
        <v>2157</v>
      </c>
      <c r="C12" s="5" t="n">
        <v>1574</v>
      </c>
    </row>
    <row r="13" spans="1:3">
      <c r="A13" s="4" t="s">
        <v>742</v>
      </c>
      <c r="B13" s="4" t="s">
        <v>743</v>
      </c>
    </row>
    <row r="14" spans="1:3">
      <c r="A14" s="4" t="s">
        <v>744</v>
      </c>
      <c r="B14" s="4" t="s">
        <v>745</v>
      </c>
    </row>
    <row r="15" spans="1:3">
      <c r="A15" s="4" t="s">
        <v>720</v>
      </c>
      <c r="B15" s="6" t="n">
        <v>9749</v>
      </c>
      <c r="C15" s="6" t="n">
        <v>4695</v>
      </c>
    </row>
    <row r="16" spans="1:3">
      <c r="A16" s="4" t="s">
        <v>746</v>
      </c>
      <c r="B16" s="4" t="s">
        <v>747</v>
      </c>
    </row>
    <row r="17" spans="1:3">
      <c r="A17" s="4" t="s">
        <v>748</v>
      </c>
      <c r="B17" s="6" t="n">
        <v>100</v>
      </c>
    </row>
    <row r="18" spans="1:3">
      <c r="A18" s="4" t="s">
        <v>749</v>
      </c>
      <c r="B18" s="6" t="n">
        <v>1301</v>
      </c>
    </row>
    <row r="19" spans="1:3">
      <c r="A19" s="4" t="s">
        <v>750</v>
      </c>
      <c r="B19" s="4" t="s">
        <v>751</v>
      </c>
    </row>
    <row r="20" spans="1:3">
      <c r="A20" s="4" t="s">
        <v>752</v>
      </c>
      <c r="B20" s="5" t="n">
        <v>2014</v>
      </c>
    </row>
    <row r="21" spans="1:3">
      <c r="A21" s="4" t="s">
        <v>753</v>
      </c>
      <c r="B21" s="4" t="s">
        <v>754</v>
      </c>
    </row>
    <row r="22" spans="1:3">
      <c r="A22" s="4" t="s">
        <v>423</v>
      </c>
    </row>
    <row r="23" spans="1:3">
      <c r="A23" s="3" t="s">
        <v>730</v>
      </c>
    </row>
    <row r="24" spans="1:3">
      <c r="A24" s="4" t="s">
        <v>738</v>
      </c>
      <c r="B24" s="6" t="n">
        <v>3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5</v>
      </c>
      <c r="B1" s="2" t="s">
        <v>2</v>
      </c>
      <c r="C1" s="2" t="s">
        <v>30</v>
      </c>
    </row>
    <row r="2" spans="1:3">
      <c r="A2" s="3" t="s">
        <v>756</v>
      </c>
    </row>
    <row r="3" spans="1:3">
      <c r="A3" s="4" t="s">
        <v>757</v>
      </c>
      <c r="B3" s="6" t="n">
        <v>1795</v>
      </c>
      <c r="C3" s="6" t="n">
        <v>7765</v>
      </c>
    </row>
    <row r="4" spans="1:3">
      <c r="A4" s="4" t="s">
        <v>758</v>
      </c>
      <c r="B4" s="5" t="n">
        <v>341</v>
      </c>
      <c r="C4" s="5" t="n">
        <v>346</v>
      </c>
    </row>
    <row r="5" spans="1:3">
      <c r="A5" s="4" t="s">
        <v>759</v>
      </c>
      <c r="B5" s="5" t="n">
        <v>2703</v>
      </c>
      <c r="C5" s="5" t="n">
        <v>2703</v>
      </c>
    </row>
    <row r="6" spans="1:3">
      <c r="A6" s="4" t="s">
        <v>760</v>
      </c>
      <c r="B6" s="5" t="n">
        <v>332</v>
      </c>
      <c r="C6" s="5" t="n">
        <v>185</v>
      </c>
    </row>
    <row r="7" spans="1:3">
      <c r="A7" s="4" t="s">
        <v>720</v>
      </c>
      <c r="B7" s="5" t="n">
        <v>9749</v>
      </c>
      <c r="C7" s="5" t="n">
        <v>4695</v>
      </c>
    </row>
    <row r="8" spans="1:3">
      <c r="A8" s="4" t="s">
        <v>761</v>
      </c>
      <c r="B8" s="5" t="n">
        <v>506</v>
      </c>
      <c r="C8" s="5" t="n">
        <v>804</v>
      </c>
    </row>
    <row r="9" spans="1:3">
      <c r="A9" s="4" t="s">
        <v>762</v>
      </c>
      <c r="B9" s="5" t="n">
        <v>270</v>
      </c>
      <c r="C9" s="5" t="n">
        <v>514</v>
      </c>
    </row>
    <row r="10" spans="1:3">
      <c r="A10" s="4" t="s">
        <v>741</v>
      </c>
      <c r="B10" s="5" t="n">
        <v>2157</v>
      </c>
      <c r="C10" s="5" t="n">
        <v>1574</v>
      </c>
    </row>
    <row r="11" spans="1:3">
      <c r="A11" s="4" t="s">
        <v>763</v>
      </c>
      <c r="B11" s="5" t="n">
        <v>423</v>
      </c>
      <c r="C11" s="5" t="n">
        <v>765</v>
      </c>
    </row>
    <row r="12" spans="1:3">
      <c r="A12" s="4" t="s">
        <v>764</v>
      </c>
      <c r="B12" s="5" t="n">
        <v>96</v>
      </c>
      <c r="C12" s="5" t="n">
        <v>110</v>
      </c>
    </row>
    <row r="13" spans="1:3">
      <c r="A13" s="4" t="s">
        <v>425</v>
      </c>
      <c r="B13" s="5" t="n">
        <v>81</v>
      </c>
      <c r="C13" s="5" t="n">
        <v>5</v>
      </c>
    </row>
    <row r="14" spans="1:3">
      <c r="A14" s="4" t="s">
        <v>765</v>
      </c>
      <c r="B14" s="5" t="n">
        <v>18453</v>
      </c>
      <c r="C14" s="5" t="n">
        <v>19466</v>
      </c>
    </row>
    <row r="15" spans="1:3">
      <c r="A15" s="4" t="s">
        <v>726</v>
      </c>
      <c r="B15" s="5" t="n">
        <v>-17198</v>
      </c>
      <c r="C15" s="5" t="n">
        <v>-16551</v>
      </c>
    </row>
    <row r="16" spans="1:3">
      <c r="A16" s="4" t="s">
        <v>766</v>
      </c>
      <c r="B16" s="5" t="n">
        <v>1255</v>
      </c>
      <c r="C16" s="5" t="n">
        <v>2915</v>
      </c>
    </row>
    <row r="17" spans="1:3">
      <c r="A17" s="3" t="s">
        <v>767</v>
      </c>
    </row>
    <row r="18" spans="1:3">
      <c r="A18" s="4" t="s">
        <v>768</v>
      </c>
      <c r="B18" s="5" t="n">
        <v>-1941</v>
      </c>
      <c r="C18" s="5" t="n">
        <v>-2778</v>
      </c>
    </row>
    <row r="19" spans="1:3">
      <c r="A19" s="4" t="s">
        <v>769</v>
      </c>
      <c r="B19" s="5" t="n">
        <v>-101</v>
      </c>
      <c r="C19" s="5" t="n">
        <v>-1750</v>
      </c>
    </row>
    <row r="20" spans="1:3">
      <c r="A20" s="4" t="s">
        <v>770</v>
      </c>
      <c r="B20" s="5" t="n">
        <v>-64</v>
      </c>
      <c r="C20" s="5" t="n">
        <v>-69</v>
      </c>
    </row>
    <row r="21" spans="1:3">
      <c r="A21" s="4" t="s">
        <v>771</v>
      </c>
      <c r="B21" s="5" t="n">
        <v>-2106</v>
      </c>
      <c r="C21" s="5" t="n">
        <v>-4597</v>
      </c>
    </row>
    <row r="22" spans="1:3">
      <c r="A22" s="4" t="s">
        <v>772</v>
      </c>
      <c r="B22" s="5" t="n">
        <v>-851</v>
      </c>
      <c r="C22" s="5" t="n">
        <v>-1682</v>
      </c>
    </row>
    <row r="23" spans="1:3">
      <c r="A23" s="3" t="s">
        <v>773</v>
      </c>
    </row>
    <row r="24" spans="1:3">
      <c r="A24" s="4" t="s">
        <v>774</v>
      </c>
      <c r="B24" s="5" t="n">
        <v>391</v>
      </c>
      <c r="C24" s="5" t="n">
        <v>147</v>
      </c>
    </row>
    <row r="25" spans="1:3">
      <c r="A25" s="4" t="s">
        <v>775</v>
      </c>
      <c r="B25" s="6" t="n">
        <v>-1242</v>
      </c>
      <c r="C25" s="6" t="n">
        <v>-18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6</v>
      </c>
      <c r="B1" s="2" t="s">
        <v>1</v>
      </c>
    </row>
    <row r="2" spans="1:4">
      <c r="B2" s="2" t="s">
        <v>2</v>
      </c>
      <c r="C2" s="2" t="s">
        <v>30</v>
      </c>
      <c r="D2" s="2" t="s">
        <v>434</v>
      </c>
    </row>
    <row r="3" spans="1:4">
      <c r="A3" s="3" t="s">
        <v>358</v>
      </c>
    </row>
    <row r="4" spans="1:4">
      <c r="A4" s="4" t="s">
        <v>777</v>
      </c>
      <c r="C4" s="6" t="n">
        <v>1331</v>
      </c>
      <c r="D4" s="6" t="n">
        <v>1313</v>
      </c>
    </row>
    <row r="5" spans="1:4">
      <c r="A5" s="4" t="s">
        <v>778</v>
      </c>
      <c r="B5" s="6" t="n">
        <v>6</v>
      </c>
      <c r="C5" s="5" t="n">
        <v>3</v>
      </c>
    </row>
    <row r="6" spans="1:4">
      <c r="A6" s="4" t="s">
        <v>779</v>
      </c>
      <c r="B6" s="5" t="n">
        <v>5</v>
      </c>
      <c r="C6" s="5" t="n">
        <v>19</v>
      </c>
    </row>
    <row r="7" spans="1:4">
      <c r="A7" s="4" t="s">
        <v>780</v>
      </c>
      <c r="B7" s="5" t="n">
        <v>-34</v>
      </c>
      <c r="C7" s="5" t="n">
        <v>-4</v>
      </c>
    </row>
    <row r="8" spans="1:4">
      <c r="A8" s="4" t="s">
        <v>781</v>
      </c>
      <c r="B8" s="5" t="n">
        <v>-7</v>
      </c>
      <c r="C8" s="6" t="n">
        <v>0</v>
      </c>
    </row>
    <row r="9" spans="1:4">
      <c r="A9" s="4" t="s">
        <v>782</v>
      </c>
      <c r="B9" s="6" t="n">
        <v>13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B1" s="2" t="s">
        <v>1</v>
      </c>
    </row>
    <row r="2" spans="1:4">
      <c r="B2" s="2" t="s">
        <v>2</v>
      </c>
      <c r="C2" s="2" t="s">
        <v>30</v>
      </c>
      <c r="D2" s="2" t="s">
        <v>434</v>
      </c>
    </row>
    <row r="3" spans="1:4">
      <c r="A3" s="3" t="s">
        <v>214</v>
      </c>
    </row>
    <row r="4" spans="1:4">
      <c r="A4" s="4" t="s">
        <v>784</v>
      </c>
      <c r="B4" s="4" t="s">
        <v>785</v>
      </c>
    </row>
    <row r="5" spans="1:4">
      <c r="A5" s="4" t="s">
        <v>786</v>
      </c>
      <c r="B5" s="4" t="s">
        <v>787</v>
      </c>
    </row>
    <row r="6" spans="1:4">
      <c r="A6" s="4" t="s">
        <v>788</v>
      </c>
      <c r="B6" s="6" t="n">
        <v>668</v>
      </c>
      <c r="C6" s="6" t="n">
        <v>520</v>
      </c>
    </row>
    <row r="7" spans="1:4">
      <c r="A7" s="4" t="s">
        <v>789</v>
      </c>
      <c r="B7" s="6" t="n">
        <v>6700</v>
      </c>
      <c r="C7" s="5" t="n">
        <v>6228</v>
      </c>
      <c r="D7" s="6" t="n">
        <v>5883</v>
      </c>
    </row>
    <row r="8" spans="1:4">
      <c r="A8" s="4" t="s">
        <v>790</v>
      </c>
      <c r="B8" s="4" t="s">
        <v>791</v>
      </c>
    </row>
    <row r="9" spans="1:4">
      <c r="A9" s="4" t="s">
        <v>792</v>
      </c>
      <c r="B9" s="6" t="n">
        <v>816</v>
      </c>
      <c r="C9" s="6" t="n">
        <v>650</v>
      </c>
    </row>
    <row r="10" spans="1:4">
      <c r="A10" s="4" t="s">
        <v>793</v>
      </c>
      <c r="B10" s="4" t="s">
        <v>657</v>
      </c>
      <c r="C10" s="4" t="s">
        <v>657</v>
      </c>
    </row>
    <row r="11" spans="1:4">
      <c r="A11" s="4" t="s">
        <v>794</v>
      </c>
    </row>
    <row r="12" spans="1:4">
      <c r="A12" s="3" t="s">
        <v>214</v>
      </c>
    </row>
    <row r="13" spans="1:4">
      <c r="A13" s="4" t="s">
        <v>786</v>
      </c>
      <c r="B13" s="4" t="s">
        <v>795</v>
      </c>
    </row>
    <row r="14" spans="1:4">
      <c r="A14" s="4" t="s">
        <v>796</v>
      </c>
      <c r="B14" s="6" t="n">
        <v>3819</v>
      </c>
      <c r="C14" s="6" t="n">
        <v>3000</v>
      </c>
    </row>
    <row r="15" spans="1:4">
      <c r="A15" s="4" t="s">
        <v>797</v>
      </c>
    </row>
    <row r="16" spans="1:4">
      <c r="A16" s="3" t="s">
        <v>214</v>
      </c>
    </row>
    <row r="17" spans="1:4">
      <c r="A17" s="4" t="s">
        <v>786</v>
      </c>
      <c r="B17" s="4" t="s">
        <v>798</v>
      </c>
    </row>
    <row r="18" spans="1:4">
      <c r="A18" s="4" t="s">
        <v>799</v>
      </c>
      <c r="B18" s="6" t="n">
        <v>1843</v>
      </c>
      <c r="C18" s="5" t="n">
        <v>2188</v>
      </c>
    </row>
    <row r="19" spans="1:4">
      <c r="A19" s="4" t="s">
        <v>800</v>
      </c>
    </row>
    <row r="20" spans="1:4">
      <c r="A20" s="3" t="s">
        <v>214</v>
      </c>
    </row>
    <row r="21" spans="1:4">
      <c r="A21" s="4" t="s">
        <v>786</v>
      </c>
      <c r="B21" s="4" t="s">
        <v>801</v>
      </c>
    </row>
    <row r="22" spans="1:4">
      <c r="A22" s="4" t="s">
        <v>802</v>
      </c>
      <c r="B22" s="6" t="n">
        <v>171</v>
      </c>
      <c r="C22" s="5" t="n">
        <v>306</v>
      </c>
    </row>
    <row r="23" spans="1:4">
      <c r="A23" s="4" t="s">
        <v>803</v>
      </c>
    </row>
    <row r="24" spans="1:4">
      <c r="A24" s="3" t="s">
        <v>214</v>
      </c>
    </row>
    <row r="25" spans="1:4">
      <c r="A25" s="4" t="s">
        <v>799</v>
      </c>
      <c r="B25" s="5" t="n">
        <v>199</v>
      </c>
      <c r="C25" s="5" t="n">
        <v>214</v>
      </c>
    </row>
    <row r="26" spans="1:4">
      <c r="A26" s="4" t="s">
        <v>804</v>
      </c>
    </row>
    <row r="27" spans="1:4">
      <c r="A27" s="3" t="s">
        <v>214</v>
      </c>
    </row>
    <row r="28" spans="1:4">
      <c r="A28" s="4" t="s">
        <v>799</v>
      </c>
      <c r="B28" s="5" t="n">
        <v>5861</v>
      </c>
      <c r="C28" s="5" t="n">
        <v>5402</v>
      </c>
    </row>
    <row r="29" spans="1:4">
      <c r="A29" s="4" t="s">
        <v>805</v>
      </c>
    </row>
    <row r="30" spans="1:4">
      <c r="A30" s="3" t="s">
        <v>214</v>
      </c>
    </row>
    <row r="31" spans="1:4">
      <c r="A31" s="4" t="s">
        <v>799</v>
      </c>
      <c r="B31" s="6" t="n">
        <v>171</v>
      </c>
      <c r="C31" s="6" t="n">
        <v>3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434</v>
      </c>
    </row>
    <row r="3" spans="1:4">
      <c r="A3" s="3" t="s">
        <v>366</v>
      </c>
    </row>
    <row r="4" spans="1:4">
      <c r="A4" s="4" t="s">
        <v>807</v>
      </c>
      <c r="B4" s="6" t="n">
        <v>6658</v>
      </c>
      <c r="C4" s="6" t="n">
        <v>6500</v>
      </c>
    </row>
    <row r="5" spans="1:4">
      <c r="A5" s="4" t="s">
        <v>808</v>
      </c>
      <c r="B5" s="5" t="n">
        <v>6658</v>
      </c>
      <c r="C5" s="5" t="n">
        <v>6500</v>
      </c>
    </row>
    <row r="6" spans="1:4">
      <c r="A6" s="4" t="s">
        <v>809</v>
      </c>
      <c r="B6" s="5" t="n">
        <v>6658</v>
      </c>
      <c r="C6" s="5" t="n">
        <v>6500</v>
      </c>
      <c r="D6" s="6" t="n">
        <v>7020</v>
      </c>
    </row>
    <row r="7" spans="1:4">
      <c r="A7" s="4" t="s">
        <v>810</v>
      </c>
      <c r="B7" s="5" t="n">
        <v>253</v>
      </c>
      <c r="C7" s="5" t="n">
        <v>278</v>
      </c>
    </row>
    <row r="8" spans="1:4">
      <c r="A8" s="4" t="s">
        <v>811</v>
      </c>
      <c r="B8" s="5" t="n">
        <v>249</v>
      </c>
      <c r="C8" s="5" t="n">
        <v>-493</v>
      </c>
    </row>
    <row r="9" spans="1:4">
      <c r="A9" s="4" t="s">
        <v>812</v>
      </c>
      <c r="B9" s="5" t="n">
        <v>344</v>
      </c>
      <c r="C9" s="5" t="n">
        <v>305</v>
      </c>
    </row>
    <row r="10" spans="1:4">
      <c r="A10" s="4" t="s">
        <v>789</v>
      </c>
      <c r="B10" s="5" t="n">
        <v>6700</v>
      </c>
      <c r="C10" s="5" t="n">
        <v>6228</v>
      </c>
      <c r="D10" s="6" t="n">
        <v>5883</v>
      </c>
    </row>
    <row r="11" spans="1:4">
      <c r="A11" s="4" t="s">
        <v>792</v>
      </c>
      <c r="B11" s="5" t="n">
        <v>816</v>
      </c>
      <c r="C11" s="5" t="n">
        <v>650</v>
      </c>
    </row>
    <row r="12" spans="1:4">
      <c r="A12" s="4" t="s">
        <v>813</v>
      </c>
      <c r="B12" s="5" t="n">
        <v>42</v>
      </c>
      <c r="C12" s="5" t="n">
        <v>-272</v>
      </c>
    </row>
    <row r="13" spans="1:4">
      <c r="A13" s="4" t="s">
        <v>65</v>
      </c>
      <c r="B13" s="5" t="n">
        <v>349</v>
      </c>
      <c r="C13" s="5" t="n">
        <v>348</v>
      </c>
    </row>
    <row r="14" spans="1:4">
      <c r="A14" s="4" t="s">
        <v>72</v>
      </c>
      <c r="B14" s="5" t="n">
        <v>7757</v>
      </c>
      <c r="C14" s="5" t="n">
        <v>7512</v>
      </c>
    </row>
    <row r="15" spans="1:4">
      <c r="A15" s="4" t="s">
        <v>89</v>
      </c>
      <c r="B15" s="5" t="n">
        <v>-1657</v>
      </c>
      <c r="C15" s="5" t="n">
        <v>-1821</v>
      </c>
    </row>
    <row r="16" spans="1:4">
      <c r="A16" s="4" t="s">
        <v>814</v>
      </c>
      <c r="B16" s="5" t="n">
        <v>42</v>
      </c>
      <c r="C16" s="5" t="n">
        <v>-272</v>
      </c>
    </row>
    <row r="17" spans="1:4">
      <c r="A17" s="4" t="s">
        <v>815</v>
      </c>
      <c r="B17" s="5" t="n">
        <v>1307</v>
      </c>
      <c r="C17" s="5" t="n">
        <v>1472</v>
      </c>
    </row>
    <row r="18" spans="1:4">
      <c r="A18" s="4" t="s">
        <v>816</v>
      </c>
      <c r="B18" s="5" t="n">
        <v>1307</v>
      </c>
      <c r="C18" s="5" t="n">
        <v>1472</v>
      </c>
    </row>
    <row r="19" spans="1:4">
      <c r="A19" s="4" t="s">
        <v>817</v>
      </c>
    </row>
    <row r="20" spans="1:4">
      <c r="A20" s="3" t="s">
        <v>366</v>
      </c>
    </row>
    <row r="21" spans="1:4">
      <c r="A21" s="4" t="s">
        <v>72</v>
      </c>
      <c r="B21" s="6" t="n">
        <v>1350</v>
      </c>
      <c r="C21" s="6" t="n">
        <v>12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8"/>
    <col customWidth="1" max="3" min="3" width="18"/>
  </cols>
  <sheetData>
    <row r="1" spans="1:3">
      <c r="A1" s="1" t="s">
        <v>818</v>
      </c>
      <c r="B1" s="2" t="s">
        <v>1</v>
      </c>
    </row>
    <row r="2" spans="1:3">
      <c r="B2" s="2" t="s">
        <v>819</v>
      </c>
      <c r="C2" s="2" t="s">
        <v>820</v>
      </c>
    </row>
    <row r="3" spans="1:3">
      <c r="A3" s="3" t="s">
        <v>362</v>
      </c>
    </row>
    <row r="4" spans="1:3">
      <c r="A4" s="4" t="s">
        <v>821</v>
      </c>
      <c r="B4" s="4" t="s">
        <v>822</v>
      </c>
      <c r="C4" s="4" t="s">
        <v>652</v>
      </c>
    </row>
    <row r="5" spans="1:3">
      <c r="A5" s="4" t="s">
        <v>823</v>
      </c>
      <c r="B5" s="4" t="s">
        <v>652</v>
      </c>
      <c r="C5" s="4" t="s">
        <v>824</v>
      </c>
    </row>
    <row r="6" spans="1:3">
      <c r="A6" s="4" t="s">
        <v>793</v>
      </c>
      <c r="B6" s="4" t="s">
        <v>657</v>
      </c>
      <c r="C6" s="4" t="s">
        <v>65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0</v>
      </c>
    </row>
    <row r="3" spans="1:3">
      <c r="A3" s="3" t="s">
        <v>366</v>
      </c>
    </row>
    <row r="4" spans="1:3">
      <c r="A4" s="4" t="s">
        <v>810</v>
      </c>
      <c r="B4" s="6" t="n">
        <v>253</v>
      </c>
      <c r="C4" s="6" t="n">
        <v>278</v>
      </c>
    </row>
    <row r="5" spans="1:3">
      <c r="A5" s="4" t="s">
        <v>826</v>
      </c>
      <c r="B5" s="5" t="n">
        <v>-484</v>
      </c>
      <c r="C5" s="5" t="n">
        <v>-458</v>
      </c>
    </row>
    <row r="6" spans="1:3">
      <c r="A6" s="4" t="s">
        <v>827</v>
      </c>
      <c r="B6" s="5" t="n">
        <v>82</v>
      </c>
      <c r="C6" s="5" t="n">
        <v>146</v>
      </c>
    </row>
    <row r="7" spans="1:3">
      <c r="A7" s="4" t="s">
        <v>828</v>
      </c>
      <c r="B7" s="6" t="n">
        <v>-149</v>
      </c>
      <c r="C7" s="6" t="n">
        <v>-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0</v>
      </c>
    </row>
    <row r="3" spans="1:3">
      <c r="A3" s="3" t="s">
        <v>362</v>
      </c>
    </row>
    <row r="4" spans="1:3">
      <c r="A4" s="4" t="s">
        <v>830</v>
      </c>
      <c r="B4" s="6" t="n">
        <v>-249</v>
      </c>
      <c r="C4" s="6" t="n">
        <v>493</v>
      </c>
    </row>
    <row r="5" spans="1:3">
      <c r="A5" s="4" t="s">
        <v>792</v>
      </c>
      <c r="B5" s="5" t="n">
        <v>414</v>
      </c>
      <c r="C5" s="5" t="n">
        <v>338</v>
      </c>
    </row>
    <row r="6" spans="1:3">
      <c r="A6" s="4" t="s">
        <v>831</v>
      </c>
      <c r="B6" s="6" t="n">
        <v>165</v>
      </c>
      <c r="C6" s="6" t="n">
        <v>8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30</v>
      </c>
    </row>
    <row r="3" spans="1:2">
      <c r="A3" s="3" t="s">
        <v>366</v>
      </c>
    </row>
    <row r="4" spans="1:2">
      <c r="A4" s="4" t="s">
        <v>833</v>
      </c>
      <c r="B4" s="6" t="n">
        <v>0</v>
      </c>
    </row>
    <row r="5" spans="1:2">
      <c r="A5" s="4" t="s">
        <v>834</v>
      </c>
      <c r="B5" s="5" t="n">
        <v>0</v>
      </c>
    </row>
    <row r="6" spans="1:2">
      <c r="A6" s="4" t="s">
        <v>835</v>
      </c>
      <c r="B6" s="5" t="n">
        <v>349</v>
      </c>
    </row>
    <row r="7" spans="1:2">
      <c r="A7" s="4" t="s">
        <v>836</v>
      </c>
      <c r="B7" s="5" t="n">
        <v>348</v>
      </c>
    </row>
    <row r="8" spans="1:2">
      <c r="A8" s="4" t="s">
        <v>837</v>
      </c>
      <c r="B8" s="5" t="n">
        <v>342</v>
      </c>
    </row>
    <row r="9" spans="1:2">
      <c r="A9" s="4" t="s">
        <v>838</v>
      </c>
      <c r="B9" s="5" t="n">
        <v>347</v>
      </c>
    </row>
    <row r="10" spans="1:2">
      <c r="A10" s="4" t="s">
        <v>839</v>
      </c>
      <c r="B10" s="5" t="n">
        <v>347</v>
      </c>
    </row>
    <row r="11" spans="1:2">
      <c r="A11" s="4" t="s">
        <v>840</v>
      </c>
      <c r="B11" s="6" t="n">
        <v>17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8:54:03Z</dcterms:created>
  <dcterms:modified xmlns:dcterms="http://purl.org/dc/terms/" xmlns:xsi="http://www.w3.org/2001/XMLSchema-instance" xsi:type="dcterms:W3CDTF">2018-04-19T08:54:03Z</dcterms:modified>
</cp:coreProperties>
</file>